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Principal Activities and Org"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Inventory" sheetId="10" state="visible" r:id="rId10"/>
    <sheet xmlns:r="http://schemas.openxmlformats.org/officeDocument/2006/relationships" name="5. Advance to Suppliers" sheetId="11" state="visible" r:id="rId11"/>
    <sheet xmlns:r="http://schemas.openxmlformats.org/officeDocument/2006/relationships" name="6. Prepaid Expenses and Other A" sheetId="12" state="visible" r:id="rId12"/>
    <sheet xmlns:r="http://schemas.openxmlformats.org/officeDocument/2006/relationships" name="7. Property and Equipment, Net" sheetId="13" state="visible" r:id="rId13"/>
    <sheet xmlns:r="http://schemas.openxmlformats.org/officeDocument/2006/relationships" name="8. Other Payables and Accrued L" sheetId="14" state="visible" r:id="rId14"/>
    <sheet xmlns:r="http://schemas.openxmlformats.org/officeDocument/2006/relationships" name="9. Convertible Note" sheetId="15" state="visible" r:id="rId15"/>
    <sheet xmlns:r="http://schemas.openxmlformats.org/officeDocument/2006/relationships" name="10. Taxation" sheetId="16" state="visible" r:id="rId16"/>
    <sheet xmlns:r="http://schemas.openxmlformats.org/officeDocument/2006/relationships" name="11. Related Party Balances and " sheetId="17" state="visible" r:id="rId17"/>
    <sheet xmlns:r="http://schemas.openxmlformats.org/officeDocument/2006/relationships" name="12. Common Stock" sheetId="18" state="visible" r:id="rId18"/>
    <sheet xmlns:r="http://schemas.openxmlformats.org/officeDocument/2006/relationships" name="13. Share-Based Compensation" sheetId="19" state="visible" r:id="rId19"/>
    <sheet xmlns:r="http://schemas.openxmlformats.org/officeDocument/2006/relationships" name="14. Non-Controlling Interests" sheetId="20" state="visible" r:id="rId20"/>
    <sheet xmlns:r="http://schemas.openxmlformats.org/officeDocument/2006/relationships" name="15. Earnings (Loss) Per Share" sheetId="21" state="visible" r:id="rId21"/>
    <sheet xmlns:r="http://schemas.openxmlformats.org/officeDocument/2006/relationships" name="16. Commitments and Contingenci" sheetId="22" state="visible" r:id="rId22"/>
    <sheet xmlns:r="http://schemas.openxmlformats.org/officeDocument/2006/relationships" name="17. Subsequent Event" sheetId="23" state="visible" r:id="rId23"/>
    <sheet xmlns:r="http://schemas.openxmlformats.org/officeDocument/2006/relationships" name="3. Summary of Significant Acc_2" sheetId="24" state="visible" r:id="rId24"/>
    <sheet xmlns:r="http://schemas.openxmlformats.org/officeDocument/2006/relationships" name="1. Principal Activities and O_2" sheetId="25" state="visible" r:id="rId25"/>
    <sheet xmlns:r="http://schemas.openxmlformats.org/officeDocument/2006/relationships" name="3. Summary of Significant Acc_3" sheetId="26" state="visible" r:id="rId26"/>
    <sheet xmlns:r="http://schemas.openxmlformats.org/officeDocument/2006/relationships" name="4. Inventory (Tables)" sheetId="27" state="visible" r:id="rId27"/>
    <sheet xmlns:r="http://schemas.openxmlformats.org/officeDocument/2006/relationships" name="6. Prepaid Expenses and Other_2" sheetId="28" state="visible" r:id="rId28"/>
    <sheet xmlns:r="http://schemas.openxmlformats.org/officeDocument/2006/relationships" name="7. Property and Equipment, Net " sheetId="29" state="visible" r:id="rId29"/>
    <sheet xmlns:r="http://schemas.openxmlformats.org/officeDocument/2006/relationships" name="8. Other Payables and Accrued_2" sheetId="30" state="visible" r:id="rId30"/>
    <sheet xmlns:r="http://schemas.openxmlformats.org/officeDocument/2006/relationships" name="9. Convertible Note (Tables)" sheetId="31" state="visible" r:id="rId31"/>
    <sheet xmlns:r="http://schemas.openxmlformats.org/officeDocument/2006/relationships" name="10. Taxation (Tables)" sheetId="32" state="visible" r:id="rId32"/>
    <sheet xmlns:r="http://schemas.openxmlformats.org/officeDocument/2006/relationships" name="11. Related Party Balances an_2" sheetId="33" state="visible" r:id="rId33"/>
    <sheet xmlns:r="http://schemas.openxmlformats.org/officeDocument/2006/relationships" name="13. Share-Based Compensation (T" sheetId="34" state="visible" r:id="rId34"/>
    <sheet xmlns:r="http://schemas.openxmlformats.org/officeDocument/2006/relationships" name="15. Earnings (Loss) Per Share (" sheetId="35" state="visible" r:id="rId35"/>
    <sheet xmlns:r="http://schemas.openxmlformats.org/officeDocument/2006/relationships" name="16. Commitments and Contingen_2" sheetId="36" state="visible" r:id="rId36"/>
    <sheet xmlns:r="http://schemas.openxmlformats.org/officeDocument/2006/relationships" name="1. Principal Activities and O_3" sheetId="37" state="visible" r:id="rId37"/>
    <sheet xmlns:r="http://schemas.openxmlformats.org/officeDocument/2006/relationships" name="1. Principal Activities and O_4" sheetId="38" state="visible" r:id="rId38"/>
    <sheet xmlns:r="http://schemas.openxmlformats.org/officeDocument/2006/relationships" name="2. Going Concern (Details Narra" sheetId="39" state="visible" r:id="rId39"/>
    <sheet xmlns:r="http://schemas.openxmlformats.org/officeDocument/2006/relationships" name="3. Summary of Significant Acc_4" sheetId="40" state="visible" r:id="rId40"/>
    <sheet xmlns:r="http://schemas.openxmlformats.org/officeDocument/2006/relationships" name="3. Summary of Significant Acc_5" sheetId="41" state="visible" r:id="rId41"/>
    <sheet xmlns:r="http://schemas.openxmlformats.org/officeDocument/2006/relationships" name="4. Inventory (Details)" sheetId="42" state="visible" r:id="rId42"/>
    <sheet xmlns:r="http://schemas.openxmlformats.org/officeDocument/2006/relationships" name="5. Advance to Suppliers (Detail" sheetId="43" state="visible" r:id="rId43"/>
    <sheet xmlns:r="http://schemas.openxmlformats.org/officeDocument/2006/relationships" name="6. Prepaid Expenses and Other_3" sheetId="44" state="visible" r:id="rId44"/>
    <sheet xmlns:r="http://schemas.openxmlformats.org/officeDocument/2006/relationships" name="7. Property and Equipment, Ne_2" sheetId="45" state="visible" r:id="rId45"/>
    <sheet xmlns:r="http://schemas.openxmlformats.org/officeDocument/2006/relationships" name="7. Property and Equipment, Ne_3" sheetId="46" state="visible" r:id="rId46"/>
    <sheet xmlns:r="http://schemas.openxmlformats.org/officeDocument/2006/relationships" name="8. Other Payables and Accrued_3" sheetId="47" state="visible" r:id="rId47"/>
    <sheet xmlns:r="http://schemas.openxmlformats.org/officeDocument/2006/relationships" name="9. Convertible Note (Details - " sheetId="48" state="visible" r:id="rId48"/>
    <sheet xmlns:r="http://schemas.openxmlformats.org/officeDocument/2006/relationships" name="9. Convertible Note (Details _2" sheetId="49" state="visible" r:id="rId49"/>
    <sheet xmlns:r="http://schemas.openxmlformats.org/officeDocument/2006/relationships" name="9. Convertible Note (Details Na" sheetId="50" state="visible" r:id="rId50"/>
    <sheet xmlns:r="http://schemas.openxmlformats.org/officeDocument/2006/relationships" name="10. Taxation (Details - Income " sheetId="51" state="visible" r:id="rId51"/>
    <sheet xmlns:r="http://schemas.openxmlformats.org/officeDocument/2006/relationships" name="10. Taxation (Details - Reconci" sheetId="52" state="visible" r:id="rId52"/>
    <sheet xmlns:r="http://schemas.openxmlformats.org/officeDocument/2006/relationships" name="10. Taxation (Details - Deferre" sheetId="53" state="visible" r:id="rId53"/>
    <sheet xmlns:r="http://schemas.openxmlformats.org/officeDocument/2006/relationships" name="10. Taxation (Details Narrative" sheetId="54" state="visible" r:id="rId54"/>
    <sheet xmlns:r="http://schemas.openxmlformats.org/officeDocument/2006/relationships" name="11. Related Party Balances an_3" sheetId="55" state="visible" r:id="rId55"/>
    <sheet xmlns:r="http://schemas.openxmlformats.org/officeDocument/2006/relationships" name="11. Related Party Balances an_4" sheetId="56" state="visible" r:id="rId56"/>
    <sheet xmlns:r="http://schemas.openxmlformats.org/officeDocument/2006/relationships" name="13. Share-Based Compensation (D" sheetId="57" state="visible" r:id="rId57"/>
    <sheet xmlns:r="http://schemas.openxmlformats.org/officeDocument/2006/relationships" name="13. Share-Based Compensation _2" sheetId="58" state="visible" r:id="rId58"/>
    <sheet xmlns:r="http://schemas.openxmlformats.org/officeDocument/2006/relationships" name="14. Non-Controlling Interests (" sheetId="59" state="visible" r:id="rId59"/>
    <sheet xmlns:r="http://schemas.openxmlformats.org/officeDocument/2006/relationships" name="15. Earnings (Loss) Per Share_2" sheetId="60" state="visible" r:id="rId60"/>
    <sheet xmlns:r="http://schemas.openxmlformats.org/officeDocument/2006/relationships" name="16. Commitments and Contingen_3" sheetId="61" state="visible" r:id="rId61"/>
    <sheet xmlns:r="http://schemas.openxmlformats.org/officeDocument/2006/relationships" name="16. Commitments and Contingen_4" sheetId="62" state="visible" r:id="rId62"/>
  </sheets>
  <definedNames/>
  <calcPr calcId="124519" fullCalcOnLoad="1"/>
</workbook>
</file>

<file path=xl/sharedStrings.xml><?xml version="1.0" encoding="utf-8"?>
<sst xmlns="http://schemas.openxmlformats.org/spreadsheetml/2006/main" uniqueCount="471">
  <si>
    <t>Document and Entity Information - USD ($)</t>
  </si>
  <si>
    <t>12 Months Ended</t>
  </si>
  <si>
    <t>Dec. 31, 2018</t>
  </si>
  <si>
    <t>Apr. 15, 2019</t>
  </si>
  <si>
    <t>Jun. 30, 2018</t>
  </si>
  <si>
    <t>Document And Entity Information</t>
  </si>
  <si>
    <t>Entity Registrant Name</t>
  </si>
  <si>
    <t>NOCERA, INC.</t>
  </si>
  <si>
    <t>Entity Central Index Key</t>
  </si>
  <si>
    <t>0001756180</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2018</t>
  </si>
  <si>
    <t>Entity Shell Company</t>
  </si>
  <si>
    <t>Entity Emerging Growth Company</t>
  </si>
  <si>
    <t>Consolidated Balance Sheets - USD ($)</t>
  </si>
  <si>
    <t>Dec. 31, 2017</t>
  </si>
  <si>
    <t>Current assets</t>
  </si>
  <si>
    <t>Cash</t>
  </si>
  <si>
    <t>Accounts receivable</t>
  </si>
  <si>
    <t>Inventory</t>
  </si>
  <si>
    <t>Advance to suppliers</t>
  </si>
  <si>
    <t>Prepaid expenses and other assets, net</t>
  </si>
  <si>
    <t>Total current assets</t>
  </si>
  <si>
    <t>Property and equipment, net</t>
  </si>
  <si>
    <t>Total assets</t>
  </si>
  <si>
    <t>Current liabilities</t>
  </si>
  <si>
    <t>Accounts payable</t>
  </si>
  <si>
    <t>Advance from customers</t>
  </si>
  <si>
    <t>Other payables and accrued liabilities</t>
  </si>
  <si>
    <t>Convertible note</t>
  </si>
  <si>
    <t>Due to related parties</t>
  </si>
  <si>
    <t>Income tax payable</t>
  </si>
  <si>
    <t>Total current liabilities</t>
  </si>
  <si>
    <t>Deferred tax liabilities, net</t>
  </si>
  <si>
    <t>Deferred revenue</t>
  </si>
  <si>
    <t>Total liabilities</t>
  </si>
  <si>
    <t>Commitments and contingencies</t>
  </si>
  <si>
    <t xml:space="preserve"> </t>
  </si>
  <si>
    <t>Stockholders' equity (deficit)</t>
  </si>
  <si>
    <t>Common stock ($0.001 par value; authorized 200,000,000 shares; 12,349,200 shares and 10,000,000 shares issued and outstanding as of December 31, 2018 and, 2017, respectively)</t>
  </si>
  <si>
    <t>Additional paid-in capital</t>
  </si>
  <si>
    <t>Statutory and other reserves</t>
  </si>
  <si>
    <t>Retained earnings (Accumulated deficit)</t>
  </si>
  <si>
    <t>Accumulated other comprehensive loss</t>
  </si>
  <si>
    <t>Total Nocera, Inc.'s stockholders' equity (deficit)</t>
  </si>
  <si>
    <t>Non-controlling interests</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 USD ($)</t>
  </si>
  <si>
    <t>Income Statement [Abstract]</t>
  </si>
  <si>
    <t>Net sales</t>
  </si>
  <si>
    <t>Cost of sales</t>
  </si>
  <si>
    <t>Gross profit</t>
  </si>
  <si>
    <t>Operating expenses</t>
  </si>
  <si>
    <t>General and administrative expenses</t>
  </si>
  <si>
    <t>Total operating expenses</t>
  </si>
  <si>
    <t>Income (loss) from operations</t>
  </si>
  <si>
    <t>Other income</t>
  </si>
  <si>
    <t>Income (loss) before income taxes</t>
  </si>
  <si>
    <t>Provision for income tax</t>
  </si>
  <si>
    <t>Net income (loss)</t>
  </si>
  <si>
    <t>Less: Net income (loss) attributable to non-controlling interests</t>
  </si>
  <si>
    <t>Net income (loss) attributable to the company</t>
  </si>
  <si>
    <t>Comprehensive income (loss)</t>
  </si>
  <si>
    <t>Foreign currency translation loss</t>
  </si>
  <si>
    <t>Total comprehensive income (loss)</t>
  </si>
  <si>
    <t>Less: comprehensive income (loss) attributable to non-controlling interest</t>
  </si>
  <si>
    <t>Comprehensive income (loss) attributable to the Company</t>
  </si>
  <si>
    <t>Income (loss) per share - Basic</t>
  </si>
  <si>
    <t>Income (loss) per share - Diluted</t>
  </si>
  <si>
    <t>Weighted average number of common shares outstanding - Basic</t>
  </si>
  <si>
    <t>Weighted average number of common shares outstanding - Diluted</t>
  </si>
  <si>
    <t>Consolidated Statements of Changes in Stockholders' Equity (Deficit) - USD ($)</t>
  </si>
  <si>
    <t>Common Stock</t>
  </si>
  <si>
    <t>Additional Paid-In Capital</t>
  </si>
  <si>
    <t>Statutory and Other Reserves</t>
  </si>
  <si>
    <t>Retained Earnings</t>
  </si>
  <si>
    <t>Accumulated Other Comprehensive Loss</t>
  </si>
  <si>
    <t>Total Nocera Inc Stockholders' Equity</t>
  </si>
  <si>
    <t>Noncontrolling Interest</t>
  </si>
  <si>
    <t>Total</t>
  </si>
  <si>
    <t>Beginning balance, shares at Dec. 31, 2016</t>
  </si>
  <si>
    <t>Beginning balance, value at Dec. 31, 2016</t>
  </si>
  <si>
    <t>Net loss attribute to non-controlling interest</t>
  </si>
  <si>
    <t>Net loss</t>
  </si>
  <si>
    <t>Foreign currency translation adjustments</t>
  </si>
  <si>
    <t>Ending balance, shares at Dec. 31, 2017</t>
  </si>
  <si>
    <t>Ending balance, value at Dec. 31, 2017</t>
  </si>
  <si>
    <t>Reverse merger recapitalization, shares</t>
  </si>
  <si>
    <t>Reverse merger recapitalization, value</t>
  </si>
  <si>
    <t>Capital contribution</t>
  </si>
  <si>
    <t>Transfer to statutory and other reserves</t>
  </si>
  <si>
    <t>Purchase of non-controlling interest</t>
  </si>
  <si>
    <t>Ending balance, shares at Dec. 31, 2018</t>
  </si>
  <si>
    <t>Ending balance, value at Dec. 31, 2018</t>
  </si>
  <si>
    <t>Consolidated Statements of Cash Flows - USD ($)</t>
  </si>
  <si>
    <t>Cash flows from operating activities of continuing operations:</t>
  </si>
  <si>
    <t>Adjustments to reconcile net income (loss) to net cash used in operating activities:</t>
  </si>
  <si>
    <t>Depreciation expenses</t>
  </si>
  <si>
    <t>Bad debt provision</t>
  </si>
  <si>
    <t>Deferred income tax</t>
  </si>
  <si>
    <t>Changes in operating assets and liabilities:</t>
  </si>
  <si>
    <t>Net cash used in operating activities</t>
  </si>
  <si>
    <t>Cash flows from investing activities</t>
  </si>
  <si>
    <t>Purchase of property and equipment</t>
  </si>
  <si>
    <t>Cash acquired from merger</t>
  </si>
  <si>
    <t>Net cash used in investing activities</t>
  </si>
  <si>
    <t>Cash flows from financing activities:</t>
  </si>
  <si>
    <t>Shareholder capital contributions</t>
  </si>
  <si>
    <t>Proceeds from related parties</t>
  </si>
  <si>
    <t>Repayment to related parties</t>
  </si>
  <si>
    <t>Net cash provided by (used in) financing activities</t>
  </si>
  <si>
    <t>Effect of exchange rate changes on cash and cash equivalents</t>
  </si>
  <si>
    <t>Net increase in cash</t>
  </si>
  <si>
    <t>Cash at beginning of year</t>
  </si>
  <si>
    <t>Cash at end of year</t>
  </si>
  <si>
    <t>Supplemental disclosures of cash flow information</t>
  </si>
  <si>
    <t>Interest expenses paid</t>
  </si>
  <si>
    <t>Income taxes paid</t>
  </si>
  <si>
    <t>1. Principal Activities and Organization</t>
  </si>
  <si>
    <t>Organization, Consolidation and Presentation of Financial Statements [Abstract]</t>
  </si>
  <si>
    <t>Principal Activities and Organization</t>
  </si>
  <si>
    <t xml:space="preserve">Note 1 PRINCIPAL ACTIVITIES AND ORGANIZATION The consolidated financial statements include
the financial statements of Nocera, Inc. ( “Nocera”) and its subsidiaries, Grand Smooth Inc Limited (“GSI”)
and Guizhou Grand Smooth Technology Ltd. (“GZ GST” or “WFOE”), and Guizhou Wan Feng Hu Intelligent Aquatic
Technology Co. Limited (“GZ WFH”) that is controlled through contractual arrangements. The Company, GSI, GZ GST and
GZ WFH are collectively referred to as the “Company”. Nocera was incorporated in the State of
Nevada on February 1, 2002 and is based in Atlanta, Georgia. It did not engage in any operations and was dormant from its inception
until its reverse merger of GSI on December 31, 2018. Reverse merger Effective December 31, 2018, Nocera completed
a reverse merger transaction (the “Transaction”) pursuant to an Agreement and Plan of Merger (the “Agreement”),
with (i) GSI, (ii) GSI’s shareholders, Yin-Chieh Cheng and Bi Zhang, who together owned shares constituting 100% of the issued
and outstanding ordinary shares of GSI (the “GSI Shares”) and (iii) GSI Acquisition Corp. Under the terms of the Agreement,
the GSI Shareholders transferred to Nocera all of the GSI Shares in exchange for the issuance of 10,000,000 shares (the “Shares”)
of Nocera’s common stock (the “Share Exchange”). As a result of the reverse merger, GSI became Nocera’s
wholly-owned subsidiary and Yin-Chieh Cheng and Bi Zhang, the former shareholders of GSI, became Nocera’s controlling shareholders.
The share exchange transaction with GSI was treated as a reverse merger, with GSI as the accounting acquirer and Nocera as the
acquired party. GSI is a limited company established under
the laws and regulations of Hong Kong on August 1, 2014, and is a holding company without any operation. GZ WFH was incorporated in Xingyi City,
Guizhou Province, People’s Republic of China (“PRC”) on October 25, 2017, and is engaged in providing fish farming
containers service, which integrates sales, installments, and maintenance of aquaculture equipment. The registered capital of GZ
WFH is RMB$5,000,000 (equal to US$733,138). On November 13, 2018, GSI incorporated
GZ GST in PRC with registered capital of US$15,000. Reorganization In anticipation of the reverse merger,
GSI undertook a reorganization and became the ultimate holding company of WFOE and GZ WFH, which were all controlled by the same
shareholders before and after the Reorganization. Effective on December 31, 2018, shareholders
of GZ WFH and WFOE entered into a series of contractual agreements (“VIE Agreements” which are described below). As
a result, GSI, through WFOE, has been determined to be the primary beneficiary of GZ WFH and GZ WFH became VIE of GSI. Accordingly,
GSI consolidates GZ WFH’s operations, assets, and liabilities. Immediately before and after reorganization
completed on December 31, 2018 as described above, GSI together with WFOE and its VIE were effectively controlled by the same shareholders,
therefore, the reorganization was accounted for as a recapitalization. The accompanying consolidated financial statements
have been prepared as if the current corporate structure has been in existence throughout the periods presented. The consolidation
of the GSI and its subsidiary and VIE has been accounted for at historical cost as of the beginning of the first period presented
in the accompanying financial statements. The VIE Agreements The VIE structure was adopted mainly because
the China operating company may in the future engage in business that may require special licenses in China and which can be an
industry that prohibits foreign investment. WFOE has entered into the following contractual arrangements with a shareholder of
GZ WFH, that enable the Company to (1) have the power to direct the activities that most significantly affects the economic
performance of GZ WFH, and (2) receive the economic benefits of GZ WFH that could be significant to GZ WFH. The Company is
fully and exclusively responsible for the management of GZ WFH, assumes all of the risk of losses of GZ WFH and has the exclusive
right to exercise all voting rights of GZ WFH’s shareholder. Therefore, in accordance with ASC 810 "Consolidation",
the Company is considered the primary beneficiary of GZ WFH and has consolidated GZ WFH’s assets, liabilities, results of
operations, and cash flows in the accompanying consolidated financial statements. (1) Voting Rights Proxy Agreement &amp;
Power of Attorney. (2) Exclusive Business Cooperation Agreement. (3) Equity Pledge Agreement. (4) Exclusive Call Option Agreement. Risks in relation to the VIE structure The Company believes that the contractual
arrangements with its VIE and their respective shareholder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business and operations in China. The Company’s ability to conduct
its private equity investment management business may be negatively affected if the PRC government were to carry out of any of
the aforementioned actions. As a result, the Company may not be able to consolidate its VIE in its consolidated financial statements
as it may lose the ability to exert effective control over the VIE and their respective shareholders and it may lose the ability
to receive economic benefits from the VIE. The Company, however, does not believe such actions would result in the liquidation
or dissolution of the Company, its PRC subsidiary, and VIE. The interests of the shareholders of VIE
may diverge from that of the Company and that may potentially increase the risk that they would seek to act contrary to the contractual
terms. The Company cannot assure that when conflicts of interest arise, shareholders of VIE will act in the best interests of the
Company or that conflicts of interests will be resolved in the Company’s favor. Currently, the Company does not have existing
arrangements to address potential conflicts of interest the shareholders of VIE may encounter in its capacity as beneficial owners
and directors of VIE, on the one hand, and as beneficial owners and directors of the Company, on the other hand. The Company believes
the shareholders of VIE will not act contrary to any of the contractual arrangements and the exclusive option agreements provide
the Company with a mechanism to remove the current shareholders of VIE should they act to the detriment of the Company. The Company
relies on certain current shareholders of VIE to fulfill their fiduciary duties and abide by laws of the PRC and act in the best
interest of the Company. If the Company cannot resolve any conflicts of interest or disputes between the Company and the shareholders
of VIE, the Company would have to rely on legal proceedings, which could result in disruption of its business, and there is substantial
uncertainty as to the outcome of any such legal proceedings. Total assets and liabilities presented on the Company’s Consolidated
Balance Sheets and expense, net income (loss) presented on Consolidated Statement of Operations and Comprehensive Income (Loss)
as well as the cash flow from operating, investing and financing activities presented on the Consolidated Statement of Cash Flows
are substantially the financial position, operation and cash flow of the Company’s VIE GZ WFH. The following financial statements
amounts and balances of the VIE were included in the accompanying consolidated financial statements as of December 31, 2018 and
2017 and for the years ended December 31, 2018 and 2017.
December 31, 2018 December 31, 2017
$ $
Cash 5,281 1,432
Total assets 3,770,082 108,994
Total liabilities 1,712,078 109,220
For the years ended December 31,
2018 2017
$ $
Revenue 4,812,788 –
Net income (loss) 1,973,757 (218 )
Net cash used in operating activities (222,757 ) (218 )
Net cash used in investing activities (70,330 ) –
Net cash provided by financing activities 292,381 105,379 </t>
  </si>
  <si>
    <t>2. Going Concern</t>
  </si>
  <si>
    <t>Going Concern</t>
  </si>
  <si>
    <t>Note 2
GOING CONCERN The Company had operating cash outflows
for the year ended December 31, 2018 and the cash balance was $7,207 as of December 31, 2018, which raise substantial doubt as
to the Company’s ability to continue as a going concern. Management believes that it has developed a liquidity plan, as summarized
below, that, if executed successfully, would enable to meet presently anticipated cash needs for at least the next 12 months after
the date that the financial statements are issued and it has prepared the consolidated financial statements on a going concern
basis.
a) The Company started its business operation in 2018 and is continuing to focus on its business development
and ultimately to attain profitable operations. It received sales orders amounting to approximately $8.2 million, and it delivered
the goods to customers continuously subsequent to December 31, 2018.
b) The Company obtained the continuous financial support letter from Mr. Yin-Chieh Cheng, the chief
executive officer and a principle shareholder of the Company. However, the Company continues to have
ongoing obligations and it expects that it will require additional capital in order to execute its longer-term business plan. If
the Company encounters unforeseen circumstances that place constraints on its capital resources, management will be required to
take various measures to conserve liquidity, which could include, but not necessarily be limited to, curtailing the Company’s
business development activities, suspending the pursuit of its business plan, controlling overhead expenses and seeking to further
dispose of non-core assets. Management cannot provide any assurance that the Company will raise additional capital if needed.</t>
  </si>
  <si>
    <t>3. Summary of Significant Accounting Policy</t>
  </si>
  <si>
    <t>Accounting Policies [Abstract]</t>
  </si>
  <si>
    <t>Summary of Significant Accounting Policy</t>
  </si>
  <si>
    <t>Note 3 SUMMARY OF SIGNIFICANT
ACCOUNTING POLICY Change of Reporting Entity and Basis
of Presentation As a result of the Share Exchange on December 31, 2018, GSI became a wholly owned subsidiary of Nocera, Inc. The former GSI’s
shareholders owned a majority of the common stock of the Company. The Transaction was regarded as a reverse merger whereby GSI
was considered to be the accounting acquirer as its shareholders retained control of the Company after the Share Exchange, although
Nocera, Inc. is the legal parent company. The Share Exchange was treated as a recapitalization of the Company. As a result, the assets and liabilities
and the historical operations that will be reflected in the Nocera’s financial statements after consummation of the Transaction
will be those of GSI and will be recorded at the historical cost basis of GSI. Nocera’s assets, liabilities and results of
operations will be consolidated with the assets, liabilities and results of operations of GSI upon consummation of the Transaction.
As such, GSI is the continuing entity for financial reporting purpose. In a reverse merger, the historical shareholder’s
equity of the accounting acquirer prior to the merger is retroactively reclassified (a recapitalization) for the equivalent number
of shares received in the merger after giving effect to any difference in par value of the registrant’s and the accounting
acquirer’s stock by an offset in paid-in-capital. Therefore, the financial statements have been prepared as if GSI had always
been the reporting company and then on the share exchange date, had changed its name and reorganized its capital stock. The accompanying consolidated financial
statements have been prepared in accordance with generally accepted accounting principles in the United States of America (“U.S.
GAAP”). The consolidated financial statements included
the financial statements of all subsidiaries and the VIE of the Company. All transactions and balances between the Company and
its subsidiary and VIE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Concentrations of Credit Risk Financial instruments that potentially
subject the Company to significant concentrations of credit risk consist principally of accounts receivable. The Company extends
credit based on an evaluation of the customer’s financial condition, generally without requiring collateral or other security.
Further, the Company reviews the recoverable amount of each individual trade debt at each balance sheet date with the consideration
of credit insurance to ensure that adequate impairment losses are made for irrecoverable amounts. In this regard, the management
of the Company considers that the Company’s credit risk is significantly reduced. There were two customers accounted for
100% of net sales during the years ended December 31, 2018, and accounted for 99.29% of total accounts receivables as of December
31, 2018. Revenue for the year ended December 31, 2017 and accounts receivable as of December 31, 2017 were both nil, as the Company
received orders since 2018. During the year ended December 31, 2018,
there were three major suppliers accounted for 15.3%, 16.6% and 17.1% of our total purchase amount, respectively. There was no
supplier accounted for or over 10% of our total purchase amount during the year ended December 31, 2017.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determining the assets acquired, liabilities assumed and intangibles identified as of the acquisition date and considered a
number of factors including valuations from an independent appraiser.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As of December 31, 2018 and 2017,
there are no assets or liabilities that are measured and reported at fair value on a recurring basis. Cash Cash include all cash on hand and cash
in bank with no restrictions. The balance of cash as of December 31, 2018 and 2017 were $7,207 and $1,432, respectively. Accounts Receivable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The balance of accounts receivable as of
December 31, 2018 and 2017 were $3,548,613 and nil, respectively. And no allowance for accounts receivables for the years ended
December 31, 2018 and 2017, respectively. Prepaid Expenses and Other Assets,
Net Prepaid expense and other assets, net consist
of receivable from a concert, prepaid rent and etc. Management reviews its receivable balance each reporting period to determine
if an allowance for doubtful accounts is required. An allowance for doubtful account is recorded in the period in which loss is
determined to be probable based on an assessment of specific evidence indicating doubtful collection, historical experience, account
balance aging, and prevailing economic conditions. Bad debts are written off against the allowance after all collection efforts
have ceased. Prepaid expense and other assets were $490,418
and $nil as of December 31, 2018 and 2017, respectively. Based on management’s assessment, $82,720 allowance was deemed necessary
as of December 31, 2018. And no allowance was deemed necessary as of December 31, 2017. Inventory Inventories are stated at lower of cost
or net realizable value. Cost is determined using the weighted average method. Inventories include raw materials, work in progress
and finished goods. The variable production overhead is allocated to each unit of product on the basis of the actual use of the
production facilities. The allocation of fixed production overhead to the costs of conversion is based on the normal capacity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he inventory as of December 31, 2018 represented
the raw materials. The inventory balance as of December 31, 2018 and 2017 were $63,401 and nil, respectively. There were no inventory
write downs as of December 31, 2018 and December 31, 2017. Property and Equipment, Net Property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and equipment
is provided using the straight-line method over their estimated useful lives, which are shown as follows.
Useful life
Leasehold improvements Shorter of the remaining lease terms and estimated useful lives
Furniture and fixture 5 years
Equipment 3 years
Vehicle 5 years Upon sale or disposal, the applicable amounts
of asset cost and accumulated depreciation are removed from the accounts and the net amount less proceeds from disposal is charged
or credited to income.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Commitments and Contingencies In the normal course of business, the Company
is subject to contingencies, including legal proceedings and claims arising out of its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The Company has early adopted ASU 2014-09,
Revenue from Contracts with Customers (Topic 606) and all subsequent ASUs that modified ASC 606 on January 1, 2017.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Ÿ Step 1: Identify the contract (s) with a customer
Ÿ Step 2: Identify the performance obligations in the contract
Ÿ Step 3: Determine the transaction price
Ÿ Step 4: Allocate the transaction price to the performance obligation in the contract
Ÿ Step 5: Recognize revenue when (or as) the entity satisfies a performance
obligation The Company considered revenue is recognized
when (or as) the Company satisfies performance obligations by transferring a promised goods and provide maintenance service to
a customer. Revenue is measured at the transaction price which is based on the amount of consideration that the Company expects
to receive in exchange for transferring the promised goods and providing maintenance service to the customer. Contracts with customers
are comprised of invoices and written contracts. The Company does not have arrangements
for returns from customers and does not have any future obligations directly or indirectly related to services resale by customers.
The Company has no sales incentive programs. The Company provides goods as well as maintenance
service warrants for the goods sold with a period vary from 18 months to 72 months, and majority are 18 months. Since the Company
started operation from March 2018, the net sales recognized for the year ended December 31 2018 and 2017 were $4,812,788 and nil,
respectively. $3,443,570 and $nil in revenue is expected to be recognized in the future related to performance obligations that
are unsatisfied (or partially unsatisfied) as of December 31, 2018 and 2017, respectively.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majority of the maintenance service warrants periods provided are 18 months. The Company does not have amounts of contract
assets since revenue is recognized as control of goods is transferred. The contract liabilities consist of advance payments from
customers and deferred revenue. Advance payments from customer is expected to be recognized as revenue within 12 months. Deferred
revenue are expected to be recognized as revenue within 18 months. Cost of Sales Cost of sales consists primarily of material
costs, labor costs, depreciation, and related expenses, which are directly attributable to the production of the product. Write-down
of inventories to lower of cost or net realizable value is also recorded in cost of sales.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December 31, 2018 and 2017 and the Company does not believe that its unrecognized tax benefits will change over the next
twelve months. Comprehensive Income (Loss) Comprehensive income or loss is comprised
of the Company’s net income (loss) and other comprehensive income or loss. The component of other comprehensive income or
loss consists solely of foreign currency translation adjustments, net of the income tax effect. Foreign Currency Translation and
Transactions The Company’s reporting currency
is the U.S. dollar (“US$”). The functional currency of the Company’s subsidiary and the consolidated VIE is RMB.
In the consolidated financial statements, the financial information of the Company’s subsidiary and the consolidated VIE
has been translated into US$. Assets and liabilities are translated at the exchange rates on the balance sheet date, equity amounts
are translated at historical exchange rates, except for changes in accumulated deficit during the year which is the result of income
statement translation process, and revenue, expense, gains or losses are translated using the average exchange rate during the
year. Translation adjustments are reported as foreign currency translation adjustments and are shown as a separate component of
other comprehensive income or loss in the consolidated statements of changes in equity and comprehensive income (loss). The exchange
rates as of December 31, 2018 and 2017 are 6.8482 and 6.50798, respectively. The annual average exchange rates for the year ended
December 31, 2018 and 2017 are 6.6346 and 6.7394, respectively. Earnings (Loss) per Share Basic earnings (loss) per share is computed
by dividing net income (loss) attributable to holders of common stock by the weighted average number of common shares outstanding
during the year. Diluted earnings per share reflect the potential dilution that could occur if securities or other contracts to
issue common shares were exercised or converted into common shares. There is no dilutive effect. Recently Issued Accounting Pronouncements ASU No. 2014-09. In May 2014, the Financial
Accounting Standards Board (“FASB”) issued ASU No. 2014-09, “ Revenue from Contracts with Customers (Topic
606)” Revenue Recognition
(Topic 605) ASU No. 2016-02. In February 2016,
the Financial Accounting Standards Board (“FASB”) issued ASU 2016-02, “Lease (Topic 842)” ASU-2016-15. In August 2016, the FASB issued
ASU 2016-15, “Statement of Cash Flows (Topic 230): Classification of Certain Cash Receipts and Cash Payments” ASU 2016-18. In November 2016, the FASB
issued ASU 2016-18, “Statement of Cash Flows (Topic 230)” ASU No. 2018-02. In February 2018,
the FASB issued ASU 2018-02, “Income Statement—Reporting Comprehensive Income (Topic 220)” ASU No. 2018-07. In June 2018, the FASB
issued ASU 2018-07, “Compensation—Stock Compensation (Topic 718): Improvements to Nonemployee Share-Based Payment
Accounting” ASU No. 2018-05. In March 2018, the FASB
issued ASU No. 2018-05, “Income Tax (Topic 740) - Amendments to SEC Paragraphs Pursuant to SEC Staff Accounting Bulletin
No. 118” ASU 2018-13. In August 2018, the FASB issued
ASU 2018-13, “Fair Value Measurement (Topic 820): Disclosure Framework—Changes to the Disclosure Requirements for
Fair Value Measurement” The Company does not believe other recently
issued but not yet effective accounting standards, if currently adopted, would have a material effect on the consolidated financial
position, statements of operations and cash flows.</t>
  </si>
  <si>
    <t>4. Inventory</t>
  </si>
  <si>
    <t>Inventory Disclosure [Abstract]</t>
  </si>
  <si>
    <t xml:space="preserve">Note 4 INVENTORY As of December 31, 2018 and 2017,
inventory consisted of the following:
December 31, December 31,
$ $
Raw materials 63,401 –
Total 63,401 – </t>
  </si>
  <si>
    <t>5. Advance to Suppliers</t>
  </si>
  <si>
    <t>Deferred Costs, Capitalized, Prepaid, and Other Assets Disclosure [Abstract]</t>
  </si>
  <si>
    <t>Advance to Suppliers</t>
  </si>
  <si>
    <t>Note 5 ADVANCE TO SUPPLIERS Balances of advances to suppliers were
$73,012 and $107,562 as of December 31, 2018 and 2017, respectively, which represented prepayments to suppliers for raw materials.</t>
  </si>
  <si>
    <t>6. Prepaid Expenses and Other Assets, Net</t>
  </si>
  <si>
    <t>Prepaid Expenses and Other Assets, Net</t>
  </si>
  <si>
    <t xml:space="preserve">Note 6 PREPAID EXPENSES AND OTHER ASSETS, NET
December 31, December 31,
$ $
Receivable from a third party (1) 551,464 –
Other receivables from third party 15,565 –
Prepaid rent expense 3,895 –
Others 2,214 –
573,138 –
Allowance for doubtful accounts (82,720 ) –
Prepaid expenses and other assets, net 490,418 –
(1) The balance as of December 31, 2018 represented the receivable from a concert host. The Company
sponsored a concert which was held in Taiwan in November 2018 for branding purpose. As of December 31, 2018, the Company provided
a bad debt provision amounting to $82,720. </t>
  </si>
  <si>
    <t>7. Property and Equipment, Net</t>
  </si>
  <si>
    <t>Property, Plant and Equipment [Abstract]</t>
  </si>
  <si>
    <t>Property and Equipment, Net</t>
  </si>
  <si>
    <t>Note 7 PROPERTY AND EQUIPMENT, NET As of December 31, 2018 and December 31,
2017, property and equipment consisted of the following:
December 31, December 31,
$ $
Furniture and fixtures 3,793 –
Equipment 12,612 –
Leasehold improvement 10,066 –
Vehicle 41,665 –
68,136 –
Accumulated depreciation (9,434 ) –
Property and equipment, net 58,702 – Depreciation expenses for the year ended
December 31, 2018 and 2017 were $9,738 and nil, respectively.</t>
  </si>
  <si>
    <t>8. Other Payables and Accrued Liability</t>
  </si>
  <si>
    <t>Payables and Accruals [Abstract]</t>
  </si>
  <si>
    <t>Other Payables and Accrued Liability</t>
  </si>
  <si>
    <t xml:space="preserve">Note 8 OTHER PAYABLES AND ACCRUED LIABILITY
December 31, December 31,
$ $
VAT payable 310,661 –
Accrued expenses 74,395 –
Other payable to third party 21,904 –
Salary payable 12,049 77
Short-term advance from staff 1,827 –
Others 948 15
Total 421,784 92 </t>
  </si>
  <si>
    <t>9. Convertible Note</t>
  </si>
  <si>
    <t>Debt Disclosure [Abstract]</t>
  </si>
  <si>
    <t>Convertible Note</t>
  </si>
  <si>
    <t xml:space="preserve">Note 9 CONVERTIBLE NOTE On September 20, 2018, Nocera, Inc. entered
into a one year $10,000 Convertible Note (“Note”) with Coral Investment Partners, LP. (“CIP”), an entity
controlled by Erik Nelson, the Company’s corporate secretary and director. The Note carries an interest rate of twenty-four
percent (24%), and is convertible into shares of the Company’s common stock at a price of $0.01 per share. As an inducement
to issue the Note, CIP received 150,000 Class A Warrants and 150,000 Class B warrants at strike prices of $0.50 and $1.00, respectively. The Company evaluates convertible instruments,
such as the warrants issued in connection with the Note under Accounting Standards Codification (“ASC”) 815 “Derivatives
and Hedging” to determine whether the embedded conversion feature(s) should be bifurcated from the host instrument and accounted
for at fair value with changes in fair value recorded in earnings. The Company determined that the conversion features in the warrants
should not be treated as an embedded derivative, and therefore ASC 815 was not applicable. If the conversion feature does not require
derivative treatment under ASC 815, the instrument is then evaluated under ASC 470-20 “Debt with Conversion and other Options”
for consideration of any beneficial conversion features (“BCF”) requiring separate recognition. The Company determined
that a BCF existed because the conversion price on the Note was lower than the market price of the Company’s common stock. The intrinsic value of the BCF was determined
to be approximately $330,000. In accordance with ASC 470-20-30-8, the amount of the discount assigned to the BCF equal to the lower
amount of either i) the Intrinsic Value of the BCF or ii) the proceeds realized upon the issuance of the note, therefore the Company
recorded the discount assigned to the BCF of $10,000. Under the guidelines of ASC 470-20-55-11, the Company determined based on
a $10,000 value of the Note and a $7,095 value for the Warrants; that approximately 58.5% of the Note should be allocated to the
BCF, or $5,850. The BCF was recognized as note discount, and amortized through the maturity of the Note, with a corresponding increase
to additional paid-in capital. For the year ended December 31, 2018, the interest accretion of the BCF was $1,635. The remaining
41.5% of the Note or $7,095 should be allocated to the warrants. Since the allocation cannot exceed the Note value, the value of
the warrants was determined to be $4,150, and it was recognized as note discount to be amortized during the period of Note. The
interest accretion of the warrants was $1,160. As of December 31, 2018, the remaining
principle amount of the Note was $10,000, and the reaming unamortized note discount was $7,205. The aggregate effective interest
rate on the Note is approximately 24%. For the year ended December 31, 2018, the interest accretion and the contractual interest
coupon of the Note was $2,795 and $671, respectively. The Company has repaid the Note together with the interest on January 3,
2019. The fair value of 150,000 Class A Warrants
and 150,000 Class B warrants issued on September 20, 2018 were measured by the Black-Scholes pricing model with the following assumptions.
September 20, 2018
Dividend yield –
Risk-free interest rate 2.96%
Expected term (in years) 4.6
Volatility 26.08% The following lists the components of the
ending balance of convertible note as of December 31, 2018 and 2017, respectively.
December 31, December 31,
$ $
Gross convertible note 10,671 –
Less: Discount on BCF 4,215 –
Discount on warrants 2,990 –
Convertible note, net 3,465 – </t>
  </si>
  <si>
    <t>10. Taxation</t>
  </si>
  <si>
    <t>Income Tax Disclosure [Abstract]</t>
  </si>
  <si>
    <t>Taxation</t>
  </si>
  <si>
    <t>Note 10 TAXATION The Company and its subsidiary, and the
consolidated VIE file tax returns separately. 1) Value-added tax (“VAT”) Pursuant to the Provisional Regulation
of the PRC on VAT and the related implementing rules, all entities and individuals ("taxpayers") that are engaged in
the sale of products in the PRC are generally required to pay VAT, at a rate of which was changed from 17% to 16% on May 1, 2018
of the gross sales proceeds received, less any deductible VAT already paid or borne by the taxpayers. GZ WFH also subjected to
10% for the installment service provided. 2) Income tax United States On December 22, 2017, the Tax Cuts and
Jobs Act (the “Tax Act”) was signed into legislation. 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17, Staff Accounting Bulletin
No. 118 ("SAB 118") was issued to provide guidance on accounting for the tax effects of the Tax Act. SAB 118 provides
a measurement period that should not extend beyond one year from the Tax Act enactment date for companies to complete the accounting
under ASC 740. The Company has completed the assessment of the income tax effect of the Tax Act and there were no adjustments recorded
to the provisional amounts. Since the Company completed the reverse
merger acquisition on December 31, 2018, and did not have any operational income and expenses recorded; as such, it has no additional
provision amount resulted by the Global Intangible Low Taxed Income inclusion on current earnings and profits of its foreign controlled
corporations as. The Company has no transition tax for the same reason. The Company does not have any specified foreign corporations
as of December 31, 2017, and therefore, is not subject to 2017 transition taxes. Hong Kong The HK tax reform has introduced two-tiered
profits tax rates for corporations. Under the two-tiered profits tax rates regime, the profits tax rate for the first $2 million
of assessable profits will be lowered to 8.25% (half of the rate specified in Schedule 8 to the Inland Revenue Ordinance (IRO))
for corporations. Assessable profits above $2 million will continue to be subject to the rate of 16.5% for corporations. The Company
assessed that the HK entity will not earned profit greater than $2 million, it is subject to a corporate income tax rate of 8.25%. PRC WFOE and the consolidated VIE established
in the PRC are subject to the PRC statutory income tax rate of 25%, according to the PRC Enterprise Income Tax (“EIT”)
law. The components of the income tax provision
are:
For the years ended December 31,
2018 2017
$ $
Current 644,375 –
Deferred 15,148 –
Total income tax provision 659,523 – The reconciliation of income taxes expenses
computed at the PRC statutory tax rate applicable to income tax expense is as follows:
For the years ended December 31,
2018 2017
PRC income tax statutory rate 25.00% 25.00%
Impact of different tax rates in other jurisdictions 0.27% (6.99% )
Tax effect of non-deductible entertainment 0.05% –
Changes in valuation allowance 0.55% (18.01% )
Effective tax rate 25.87% – 3) Deferred tax liabilities, net The tax effects of temporary differences
representing deferred income tax assets result principally from the following:
December 31, 2018 December 31, 2017
$ $
Deferred tax assets
Tax loss carried forward 743 716
Allowance for doubtful receivables 6,824 –
7,567 716
Valuation allowance (7,567 ) (716 )
Total deferred tax assets, net – –
Deferred tax liabilities
Property and equipment, difference in depreciation (14,676 ) –
Deferred tax liabilities, net (14,676 ) – As of December 31, 2018 and 2017, the Company
had operating loss carry-forwards of $5,000 and $4,225, respectively. The valuation allowance was provided against deferred tax
assets in entities where it was determined, it was more likely than not that the benefits of the deferred tax assets will not be
realized. The Company had deferred tax assets which generated from tax loss carry-forwards, which can be carried forward to offset
future taxable income and allowance for receivables. The management determines it is more likely than not that part of deferred
tax assets could not be utilized, so allowance was provided as of December 31, 2018 and 2017. PRC Withholding Tax on Dividends The current PRC Enterprise Income Tax Law
imposes a 10% withholding income tax for dividends distributed by foreign-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December 31, 2018 and 2017,
the Company had not recorded any withholding tax on the retained earnings of its foreign-invested enterprises in the PRC, since
the Company intends to reinvest its earnings to further expand its business in mainland China, and its foreign-invested enterprises
do not intend to declare dividends to their immediate foreign holding companies.</t>
  </si>
  <si>
    <t>11. Related Party Balances and Transactions</t>
  </si>
  <si>
    <t>Related Party Transactions [Abstract]</t>
  </si>
  <si>
    <t>Related Party Balances and Transactions</t>
  </si>
  <si>
    <t xml:space="preserve">Note 11 RELATED PARTY BALANCES AND TRANSACTIONS Due to related parties The balance due to related parties was
as following:
December 31, December 31,
$ $
Mr. Zhang Bi (1) (245,545 ) (109,127 )
Mr. Yin-Chieh Cheng (2) (556,464 ) (4,000 )
Coral Capital Partners (3) (10,718 ) –
Mountain Share Transfer, LLC (3) (6,624 ) –
Total (819,351 ) (113,127 ) Note:
(1) Mr. Zhang Bi is the chief executive officer of GZ WFH, and he holds 38.5% shares of the Company.
The balance represented the amount paid by Mr. Zhang on behalf of the Company for purchase of the raw materials.
(2) Mr. Cheng Yin-Chieh is the chief financial officer of the Company, and he holds 42.5% shares of
the Company. The balance represented the amount paid by Mr. Cheng on behalf of the Company for its daily operation purpose.
(3) Coral Capital Partners and Mountain Share Transfer, LLC are companies 100% controlled by Erik S.
Nelson, the corporate secretary and director of the Company. The balances represented the amount paid on behalf of the Company
for its daily operation purpose. Related party transactions The details of the related party transactions
were as follows:
For the years ended December 31,
2018 2017
$ $
Purchase from related party
Mr. Zhang Bi (1) 165,797 –
Paid on behalf of the Company
Mr. Zhang Bi (2) 166,002 105,379
Mr. Yin-Chieh Cheng (2) 552,056 1,000
Coral Capital Partners (2) 6,743 –
Mountain Share Transfer, LLC (2) 2,874 –
Convertible note issued to related party
Coral Investment Partners, LP (3) 10,000
Coral Investment Partners, LP (4) 671 – Note:
(1) The transaction represents the inventory sold by Mr. Zhang Bi to the Company at the market value.
(2) The transactions represent the amount paid by Mr. Zhang Bi, Mr. Cheng Yin-Chieh, Coral Capital
Partners and Mountain Share Transfer, LLC on behalf of the Company for its daily operation.
(3) It represents the convertible note issued by the Company (see Note 9).
(4) It represents the interest expenses accrued for convertible note. </t>
  </si>
  <si>
    <t>12. Common Stock</t>
  </si>
  <si>
    <t>Equity [Abstract]</t>
  </si>
  <si>
    <t>Note 12 COMMON STOCK The Company’s authorized number of
common stock is 200,000,000 shares with par value of $0.001 each, and issued ordinary shares were 2,349,200 as of December 31,
2018. Effective December 31, 2018, the Transaction
was consummated. Pursuant to the Agreement, Nocera acquired 100% of the issued and outstanding capital stock of GSI, in exchange
for 10,000,000 shares of Nocera’s common stock. The shares were issued on January 6, 2019 to the former shareholders of GSI,
Mr. Yin-Chieh Cheng and Mr. Bi Zhang. As a result of the Transaction, 12,349,200 common stock were issued and outstanding at January
6, 2019. All number of shares, share amounts and
per share data presented in the accompanying consolidated financial statements and related notes have been retroactively restated
to reflect the reverse merger transaction and subsequent issuance of shares stated above, except for authorized common shares,
which were not affected.</t>
  </si>
  <si>
    <t>13. Share-Based Compensation</t>
  </si>
  <si>
    <t>Disclosure of Compensation Related Costs, Share-based Payments [Abstract]</t>
  </si>
  <si>
    <t>Share-Based Compensation</t>
  </si>
  <si>
    <t>Note 13 SHARE-BASED COMPENSATION On December 27, 2018, Nocera granted Mr.
Yin-Chief Cheng quarterly option awards of 250,000 Series “A” Warrants for 20 quarters (5 years) for a total of 5,000,000
series “A” Warrants, subject to continued employment for services as Chairman of the Board and a Director. The estimated fair value of share-based
compensation for employees is recognized as a charge against income on a ratable basis over the requisite service period, which
is generally the vesting period of the award. The fair value of stock option grant was estimated on the date of grant using the
Black-Scholes option pricing model under the following assumptions:
December 31, December 31,
Dividend yield – N/A
Risk-free interest rate 2.55% N/A
Expected term (in years) 3.69 N/A
Volatility 26.6% N/A The Company estimated the grant date fair
value of time-based stock option awards using the Black-Scholes option valuation model, which requires assumptions involving an
estimate of the fair value of the underlying common stock on the date of grant, the expected term of the options, volatility, discount
rate and dividend yield. The Company calculated expected option terms based on the “simplified” method for “plain
vanilla” options due to the limited exercise information. The “simplified method” calculates the expected term
as the average of the vesting term and the original contractual term of the options. The Company calculated volatility using the
average adjusted volatility of quick companies feature of Capital IQ for a period of time reflective of the expected option term,
while the discount rate was estimated using the interest rate for a treasury note with the same contractual term as the options
granted. Dividend yield is estimated at our current dividend rate, which adjustments for any known future changes in the rate. For the year ended December 31, 2018, $667
was recognized into additional paid-in capital of the Company as a result of reverse merger recapitalization As of December 31, 2018, total unrecognized
compensation cost related to unvested share-based compensation awards was $303,489. This amount is expected to be recognized as
stock-based compensation expense in the Company’s consolidated statements of operations and comprehensive income over the
remaining vesting period of 4.99 years.</t>
  </si>
  <si>
    <t>14. Non-Controlling Interests</t>
  </si>
  <si>
    <t>Noncontrolling Interest [Abstract]</t>
  </si>
  <si>
    <t>Non-Controlling Interests</t>
  </si>
  <si>
    <t>Note 14 NON-CONTROLLING INTERESTS As of December 31, 2018 and 2017, the Company
recognized non-controlling interests in the consolidated statements of operations and other comprehensive income (loss) to reflect
the 5% and 19.7% economic interest in GZ WFH or VIE, that is attributable to the shareholders other than the Company. On September 16, 2018, the Company purchased
the 14.7% equity interest in GZ WFH from a minority shareholder at a consideration of RMB1. The difference between the consideration
and the carrying amount of the non-controlling interest derecognized was recorded as an adjustment to additional paid-in capital. For the years ended December 31, 2018 and
2017, non-controlling interests related to GZ WFH in the consolidated statements of operations was income of $98,688 and loss of
$43, respectively.</t>
  </si>
  <si>
    <t>15. Earnings (Loss) Per Share</t>
  </si>
  <si>
    <t>Earnings Per Share [Abstract]</t>
  </si>
  <si>
    <t>Earnings (Loss) Per Share</t>
  </si>
  <si>
    <t>Note 15 EARNINGS (LOSS) PER SHARE The following table sets forth the computation
of basic and diluted earnings (loss) per common share for the years ended December 31, 2018 and 2017.
For the years ended December 31,
2018 2017
$ $
Numerator:
Net income (loss) attributable to the Company 1,791,349 (1,175 )
Denominator:
Weighted-average shares outstanding
- Basic 10,006,436 10,000,000
- Diluted 10,006,436 10,000,000
Earnings (loss) per share:
- Basic 0.1790 (0.0001 )
- Diluted 0.1790 (0.0001 ) Basic earnings (loss) per share is computed
using the weighted average number of the ordinary shares outstanding during the period. Diluted earnings (loss) per share is computed
using the weighted average number of ordinary shares and ordinary equivalent shares outstanding during the period. Due to the loss from Nocera, Inc. for the
period, 300,000 share options were excluded from the calculation of diluted earnings per share for the year ended December 31,
2018, because the effect would be anti-dilutive. And no share options were excluded in the calculation of diluted loss per share
for year ended December 31, 2017.</t>
  </si>
  <si>
    <t>16. Commitments and Contingencies</t>
  </si>
  <si>
    <t>Commitments and Contingencies Disclosure [Abstract]</t>
  </si>
  <si>
    <t>Commitments and Contingencies</t>
  </si>
  <si>
    <t>Note 16 COMMITMENTS AND CONTINGENCIES Operating leases commitments The Company leases office and accommodation
under a non-cancelable operating lease agreement that expire on May 10, 2028, with an option to renew the lease. The first five
years are on a fixed payment basis. And it is subject to a market price adjustment for the second five years, which is considered
as a contingent rental, and has been excluded from minimum future payment entirely. Minimum future commitments under the agreement
as of December 31, 2018 are as follows:
Years ended December 31, 　 Lease Commitment
$
2019 -
2020 1,947
2021 2,920
2022 2,920
2023 973
Total 8,761 Rent and property management expenses were
$1,019 and nil for the years ended December 31, 2018 and 2017, respectively. Capital commitments As of December 31, 2018 and 2017, the Company’s
capital commitments contracted but not yet reflected in the consolidated financial statements amounted to $nil. Contingencies In the ordinary course of business, the
Company may be subject to legal proceeding regarding contractual and employment relationships and a variety of other matters. The
Company records contingent liabilities resulting from such claims when a loss is assessed to be probable and the amount of the
loss is reasonably estimable. The Company has no significant pending
litigation as of April 12, 2019.</t>
  </si>
  <si>
    <t>17. Subsequent Event</t>
  </si>
  <si>
    <t>Subsequent Events [Abstract]</t>
  </si>
  <si>
    <t>Subsequent Event</t>
  </si>
  <si>
    <t>Note 17 SUBSEQUENT EVENT On January 6, 2019, the Company issued
10,000,000 shares of common stock to the former shareholders of GSI for the reverse merger transaction, in which 5,250,000 shares
were issued to Mr. Yin-Chieh Cheng and 4,750,000 shares were issued to for Mr. Bi Zhang. All number of shares, share amounts and
per share data presented in the accompanying consolidated financial statements and related notes have been retroactively restated
since January 1, 2017.</t>
  </si>
  <si>
    <t>3. Summary of Significant Accounting Policy (Policies)</t>
  </si>
  <si>
    <t>Change of Reporting Entity and Basis of Presentation</t>
  </si>
  <si>
    <t>Change of Reporting Entity and Basis
of Presentation As a result of the Share Exchange on December 31, 2018, GSI became a wholly owned subsidiary of Nocera, Inc. The former GSI’s
shareholders owned a majority of the common stock of the Company. The Transaction was regarded as a reverse merger whereby GSI
was considered to be the accounting acquirer as its shareholders retained control of the Company after the Share Exchange, although
Nocera, Inc. is the legal parent company. The Share Exchange was treated as a recapitalization of the Company. As a result, the assets and liabilities
and the historical operations that will be reflected in the Nocera’s financial statements after consummation of the Transaction
will be those of GSI and will be recorded at the historical cost basis of GSI. Nocera’s assets, liabilities and results of
operations will be consolidated with the assets, liabilities and results of operations of GSI upon consummation of the Transaction.
As such, GSI is the continuing entity for financial reporting purpose. In a reverse merger, the historical shareholder’s
equity of the accounting acquirer prior to the merger is retroactively reclassified (a recapitalization) for the equivalent number
of shares received in the merger after giving effect to any difference in par value of the registrant’s and the accounting
acquirer’s stock by an offset in paid-in-capital. Therefore, the financial statements have been prepared as if GSI had always
been the reporting company and then on the share exchange date, had changed its name and reorganized its capital stock. The accompanying consolidated financial
statements have been prepared in accordance with generally accepted accounting principles in the United States of America (“U.S.
GAAP”). The consolidated financial statements included
the financial statements of all subsidiaries and the VIE of the Company. All transactions and balances between the Company and
its subsidiary and VIE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t>
  </si>
  <si>
    <t>Concentrations of Credit Risk</t>
  </si>
  <si>
    <t>Concentrations of Credit Risk Financial instruments that potentially
subject the Company to significant concentrations of credit risk consist principally of accounts receivable. The Company extends
credit based on an evaluation of the customer’s financial condition, generally without requiring collateral or other security.
Further, the Company reviews the recoverable amount of each individual trade debt at each balance sheet date with the consideration
of credit insurance to ensure that adequate impairment losses are made for irrecoverable amounts. In this regard, the management
of the Company considers that the Company’s credit risk is significantly reduced. There were two customers accounted for
100% of net sales during the years ended December 31, 2018, and accounted for 99.29% of total accounts receivables as of December
31, 2018. Revenue for the year ended December 31, 2017 and accounts receivable as of December 31, 2017 were both nil, as the Company
received orders since 2018. During the year ended December 31, 2018,
there were three major suppliers accounted for 15.3%, 16.6% and 17.1% of our total purchase amount, respectively. There was no
supplier accounted for or over 10% of our total purchase amount during the year ended December 31, 2017.</t>
  </si>
  <si>
    <t>Fair Value Measurement</t>
  </si>
  <si>
    <t>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determining the assets acquired, liabilities assumed and intangibles identified as of the acquisition date and considered a
number of factors including valuations from an independent appraiser.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As of December 31, 2018 and 2017,
there are no assets or liabilities that are measured and reported at fair value on a recurring basis.</t>
  </si>
  <si>
    <t>Cash Cash include all cash on hand and cash
in bank with no restrictions. The balance of cash as of December 31, 2018 and 2017 were $7,207 and $1,432, respectively.</t>
  </si>
  <si>
    <t>Accounts Receivable</t>
  </si>
  <si>
    <t>Accounts Receivable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The balance of accounts receivable as of
December 31, 2018 and 2017 were $3,548,613 and nil, respectively. And no allowance for accounts receivables for the years ended
December 31, 2018 and 2017, respectively.</t>
  </si>
  <si>
    <t>Prepaid Expenses and Other Assets,
Net Prepaid expense and other assets, net consist
of receivable from a concert, prepaid rent and etc. Management reviews its receivable balance each reporting period to determine
if an allowance for doubtful accounts is required. An allowance for doubtful account is recorded in the period in which loss is
determined to be probable based on an assessment of specific evidence indicating doubtful collection, historical experience, account
balance aging, and prevailing economic conditions. Bad debts are written off against the allowance after all collection efforts
have ceased. Prepaid expense and other assets were $490,418
and $nil as of December 31, 2018 and 2017, respectively. Based on management’s assessment, $82,720 allowance was deemed necessary
as of December 31, 2018. And no allowance was deemed necessary as of December 31, 2017.</t>
  </si>
  <si>
    <t>Inventory Inventories are stated at lower of cost
or net realizable value. Cost is determined using the weighted average method. Inventories include raw materials, work in progress
and finished goods. The variable production overhead is allocated to each unit of product on the basis of the actual use of the
production facilities. The allocation of fixed production overhead to the costs of conversion is based on the normal capacity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he inventory as of December 31, 2018 represented
the raw materials. The inventory balance as of December 31, 2018 and 2017 were $63,401 and nil, respectively. There were no inventory
write downs as of December 31, 2018 and December 31, 2017.</t>
  </si>
  <si>
    <t>Property and Equipment, Net Property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and equipment
is provided using the straight-line method over their estimated useful lives, which are shown as follows.
Useful life
Leasehold improvements Shorter of the remaining lease terms and estimated useful lives
Furniture and fixture 5 years
Equipment 3 years
Vehicle 5 years Upon sale or disposal, the applicable amounts
of asset cost and accumulated depreciation are removed from the accounts and the net amount less proceeds from disposal is charged
or credited to income.</t>
  </si>
  <si>
    <t>Impairment of Long-lived Assets</t>
  </si>
  <si>
    <t>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t>
  </si>
  <si>
    <t>Commitments and Contingencies In the normal course of business, the Company
is subject to contingencies, including legal proceedings and claims arising out of its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si>
  <si>
    <t>Revenue Recognition</t>
  </si>
  <si>
    <t>Revenue Recognition The Company has early adopted ASU 2014-09,
Revenue from Contracts with Customers (Topic 606) and all subsequent ASUs that modified ASC 606 on January 1, 2017.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Ÿ Step 1: Identify the contract (s) with a customer
Ÿ Step 2: Identify the performance obligations in the contract
Ÿ Step 3: Determine the transaction price
Ÿ Step 4: Allocate the transaction price to the performance obligation in the contract
Ÿ Step 5: Recognize revenue when (or as) the entity satisfies a performance
obligation The Company considered revenue is recognized
when (or as) the Company satisfies performance obligations by transferring a promised goods and provide maintenance service to
a customer. Revenue is measured at the transaction price which is based on the amount of consideration that the Company expects
to receive in exchange for transferring the promised goods and providing maintenance service to the customer. Contracts with customers
are comprised of invoices and written contracts. The Company does not have arrangements
for returns from customers and does not have any future obligations directly or indirectly related to services resale by customers.
The Company has no sales incentive programs. The Company provides goods as well as maintenance
service warrants for the goods sold with a period vary from 18 months to 72 months, and majority are 18 months. Since the Company
started operation from March 2018, the net sales recognized for the year ended December 31 2018 and 2017 were $4,812,788 and nil,
respectively. $3,443,570 and $nil in revenue is expected to be recognized in the future related to performance obligations that
are unsatisfied (or partially unsatisfied) as of December 31, 2018 and 2017, respectively.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majority of the maintenance service warrants periods provided are 18 months. The Company does not have amounts of contract
assets since revenue is recognized as control of goods is transferred. The contract liabilities consist of advance payments from
customers and deferred revenue. Advance payments from customer is expected to be recognized as revenue within 12 months. Deferred
revenue are expected to be recognized as revenue within 18 months.</t>
  </si>
  <si>
    <t>Cost of Sales</t>
  </si>
  <si>
    <t>Cost of Sales Cost of sales consists primarily of material
costs, labor costs, depreciation, and related expenses, which are directly attributable to the production of the product. Write-down
of inventories to lower of cost or net realizable value is also recorded in cost of sales.</t>
  </si>
  <si>
    <t>Income Taxes</t>
  </si>
  <si>
    <t>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Uncertain Tax Positions</t>
  </si>
  <si>
    <t>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December 31, 2018 and 2017 and the Company does not believe that its unrecognized tax benefits will change over the next
twelve months.</t>
  </si>
  <si>
    <t>Comprehensive Income (Loss)</t>
  </si>
  <si>
    <t>Comprehensive Income (Loss) Comprehensive income or loss is comprised
of the Company’s net income (loss) and other comprehensive income or loss. The component of other comprehensive income or
loss consists solely of foreign currency translation adjustments, net of the income tax effect.</t>
  </si>
  <si>
    <t>Foreign Currency Translation and Transactions</t>
  </si>
  <si>
    <t>Foreign Currency Translation and
Transactions The Company’s reporting currency
is the U.S. dollar (“US$”). The functional currency of the Company’s subsidiary and the consolidated VIE is RMB.
In the consolidated financial statements, the financial information of the Company’s subsidiary and the consolidated VIE
has been translated into US$. Assets and liabilities are translated at the exchange rates on the balance sheet date, equity amounts
are translated at historical exchange rates, except for changes in accumulated deficit during the year which is the result of income
statement translation process, and revenue, expense, gains or losses are translated using the average exchange rate during the
year. Translation adjustments are reported as foreign currency translation adjustments and are shown as a separate component of
other comprehensive income or loss in the consolidated statements of changes in equity and comprehensive income (loss). The exchange
rates as of December 31, 2018 and 2017 are 6.8482 and 6.50798, respectively. The annual average exchange rates for the year ended
December 31, 2018 and 2017 are 6.6346 and 6.7394, respectively.</t>
  </si>
  <si>
    <t>Earnings (Loss) per Share</t>
  </si>
  <si>
    <t>Earnings (Loss) per Share Basic earnings (loss) per share is computed
by dividing net income (loss) attributable to holders of common stock by the weighted average number of common shares outstanding
during the year. Diluted earnings per share reflect the potential dilution that could occur if securities or other contracts to
issue common shares were exercised or converted into common shares. There is no dilutive effect.</t>
  </si>
  <si>
    <t>Recently Issued Accounting Pronouncements</t>
  </si>
  <si>
    <t>Recently Issued Accounting Pronouncements ASU No. 2014-09. In May 2014, the Financial
Accounting Standards Board (“FASB”) issued ASU No. 2014-09, “ Revenue from Contracts with Customers (Topic
606)” Revenue Recognition
(Topic 605) ASU No. 2016-02. In February 2016,
the Financial Accounting Standards Board (“FASB”) issued ASU 2016-02, “Lease (Topic 842)” ASU-2016-15. In August 2016, the FASB issued
ASU 2016-15, “Statement of Cash Flows (Topic 230): Classification of Certain Cash Receipts and Cash Payments” ASU 2016-18. In November 2016, the FASB
issued ASU 2016-18, “Statement of Cash Flows (Topic 230)” ASU No. 2018-02. In February 2018,
the FASB issued ASU 2018-02, “Income Statement—Reporting Comprehensive Income (Topic 220)” ASU No. 2018-07. In June 2018, the FASB
issued ASU 2018-07, “Compensation—Stock Compensation (Topic 718): Improvements to Nonemployee Share-Based Payment
Accounting” ASU No. 2018-05. In March 2018, the FASB
issued ASU No. 2018-05, “Income Tax (Topic 740) - Amendments to SEC Paragraphs Pursuant to SEC Staff Accounting Bulletin
No. 118” ASU 2018-13. In August 2018, the FASB issued
ASU 2018-13, “Fair Value Measurement (Topic 820): Disclosure Framework—Changes to the Disclosure Requirements for
Fair Value Measurement” The Company does not believe other recently
issued but not yet effective accounting standards, if currently adopted, would have a material effect on the consolidated financial
position, statements of operations and cash flows.</t>
  </si>
  <si>
    <t>1. Principal Activities and Organization (Tables)</t>
  </si>
  <si>
    <t>VIE information</t>
  </si>
  <si>
    <t xml:space="preserve">December 31, 2018 December 31, 2017
$ $
Cash 5,281 1,432
Total assets 3,770,082 108,994
Total liabilities 1,712,078 109,220
For the years ended December 31,
2018 2017
$ $
Revenue 4,812,788 –
Net income (loss) 1,973,757 (218 )
Net cash used in operating activities (222,757 ) (218 )
Net cash used in investing activities (70,330 ) –
Net cash provided by financing activities 292,381 105,379 </t>
  </si>
  <si>
    <t>3. Summary of Significant Accounting Policy (Tables)</t>
  </si>
  <si>
    <t>Property and Equipment Useful Lives</t>
  </si>
  <si>
    <t>Useful life
Leasehold improvements Shorter of the remaining lease terms and estimated useful lives
Furniture and fixture 5 years
Equipment 3 years
Vehicle 5 years</t>
  </si>
  <si>
    <t>4. Inventory (Tables)</t>
  </si>
  <si>
    <t>Schedule of inventory</t>
  </si>
  <si>
    <t xml:space="preserve">December 31, December 31,
$ $
Raw materials 63,401 –
Total 63,401 – </t>
  </si>
  <si>
    <t>6. Prepaid Expenses and Other Assets, Net (Tables)</t>
  </si>
  <si>
    <t>Schedule of prepaid expenses</t>
  </si>
  <si>
    <t>December 31, December 31,
$ $
Receivable from a third party (1) 551,464 –
Other receivables from third party 15,565 –
Prepaid rent expense 3,895 –
Others 2,214 –
573,138 –
Allowance for doubtful accounts (82,720 ) –
Prepaids expense and other assets, net 490,418 –
(1) The balance as of December 31, 2018 represented the receivable from a concert host. The Company
sponsored a concert which was held in Taiwan in November 2018 for branding purpose. As of December 31, 2018, the Company provided
a bad debt provision amounting to $82,720.</t>
  </si>
  <si>
    <t>7. Property and Equipment, Net (Tables)</t>
  </si>
  <si>
    <t>Schedule of property and equipment</t>
  </si>
  <si>
    <t xml:space="preserve">December 31, December 31,
$ $
Furniture and fixtures 3,793 –
Equipment 12,612 –
Leasehold improvement 10,066 –
Vehicle 41,665 –
68,136 –
Accumulated depreciation (9,434 ) –
Property and equipment, net 58,702 – </t>
  </si>
  <si>
    <t>8. Other Payables and Accrued Liability (Tables)</t>
  </si>
  <si>
    <t>Schedule of payables</t>
  </si>
  <si>
    <t xml:space="preserve">December 31, December 31,
$ $
VAT payable 310,661 –
Accrued expenses 74,395 –
Other payable to third party 21,904 –
Salary payable 12,049 77
Short-term advance from staff 1,827 –
Others 948 15
Total 421,784 92 </t>
  </si>
  <si>
    <t>9. Convertible Note (Tables)</t>
  </si>
  <si>
    <t>Assumptions used</t>
  </si>
  <si>
    <t>September 20, 2018
Dividend yield –
Risk-free interest rate 2.96%
Expected term (in years) 4.6
Volatility 26.08%</t>
  </si>
  <si>
    <t>Schedule of convertible debt</t>
  </si>
  <si>
    <t xml:space="preserve">December 31, December 31,
$ $
Gross convertible note 10,671 –
Less: Discount on BCF 4,215 –
Discount on warrants 2,990 –
Convertible note, net 3,465 – </t>
  </si>
  <si>
    <t>10. Taxation (Tables)</t>
  </si>
  <si>
    <t>Income tax components</t>
  </si>
  <si>
    <t xml:space="preserve">For the years ended December 31,
2018 2017
$ $
Current 644,375 –
Deferred 15,148 –
Total income tax provision 659,523 – </t>
  </si>
  <si>
    <t>Reconciliation of income tax expense</t>
  </si>
  <si>
    <t xml:space="preserve">For the years ended December 31,
2018 2017
PRC income tax statutory rate 25.00% 25.00%
Impact of different tax rates in other jurisdictions 0.27% (6.99% )
Tax effect of non-deductible entertainment 0.05% –
Changes in valuation allowance 0.55% (18.01% )
Effective tax rate 25.87% – </t>
  </si>
  <si>
    <t>Schedule of deferred income taxes</t>
  </si>
  <si>
    <t xml:space="preserve">December 31, 2018 December 31, 2017
$ $
Deferred tax assets
Tax loss carried forward 743 716
Allowance for doubtful receivables 6,824 –
7,567 716
Valuation allowance (7,567 ) (716 )
Total deferred tax assets, net – –
Deferred tax liabilities
Property and equipment, difference in depreciation (14,676 ) –
Deferred tax liabilities, net (14,676 ) – </t>
  </si>
  <si>
    <t>11. Related Party Balances and Transactions (Tables)</t>
  </si>
  <si>
    <t>Schedule of related party transactions</t>
  </si>
  <si>
    <t xml:space="preserve">The balance due to related parties was
as following:
December 31, December 31,
$ $
Mr. Zhang Bi (1) (245,545 ) (109,127 )
Mr. Yin-Chieh Cheng (2) (556,464 ) (4,000 )
Coral Capital Partners (3) (10,718 ) –
Mountain Share Transfer, LLC (3) (6,624 ) –
Total (819,351 ) (113,127 ) Note:
(1) Mr. Zhang Bi is the chief executive officer of GZ WFH, and he holds 38.5% shares of the Company.
The balance represented the amount paid by Mr. Zhang on behalf of the Company for purchase of the raw materials.
(2) Mr. Cheng Yin-Chieh is the chief financial officer of the Company, and he holds 42.5% shares of
the Company. The balance represented the amount paid by Mr. Cheng on behalf of the Company for its daily operation purpose.
(3) Coral Capital Partners and Mountain Share Transfer, LLC are companies 100% controlled by Erik S.
Nelson, the corporate secretary and director of the Company. The balances represented the amount paid on behalf of the Company
for its daily operation purpose. Related party transactions The details of the related party transactions
were as follows:
For the years ended December 31,
2018 2017
$ $
Purchase from related party
Mr. Zhang Bi (1) 165,797 –
Paid on behalf of the Company
Mr. Zhang Bi (2) 166,002 105,379
Mr. Yin-Chieh Cheng (2) 552,056 1,000
Coral Capital Partners (2) 6,743 –
Mountain Share Transfer, LLC (2) 2,874 –
Convertible note issued to related party
Coral Investment Partners, LP (3) 10,000
Coral Investment Partners, LP (4) 671 – Note:
(1) The transaction represents the inventory sold by Mr. Zhang Bi to the Company at the market value.
(2) The transactions represent the amount paid by Mr. Zhang Bi, Mr. Cheng Yin-Chieh, Coral Capital
Partners and Mountain Share Transfer, LLC on behalf of the Company for its daily operation.
(3) It represents the convertible note issued by the Company (see Note 9).
(4) It represents the interest expenses accrued for convertible note. </t>
  </si>
  <si>
    <t>13. Share-Based Compensation (Tables)</t>
  </si>
  <si>
    <t xml:space="preserve">December 31, December 31,
Dividend yield – N/A
Risk-free interest rate 2.55% N/A
Expected term (in years) 3.69 N/A
Volatility 26.6% N/A </t>
  </si>
  <si>
    <t>15. Earnings (Loss) Per Share (Tables)</t>
  </si>
  <si>
    <t>Schedule of earnings (loss) per share</t>
  </si>
  <si>
    <t>For the years ended December 31,
2018 2017
$ $
Numerator:
Net income (loss) attributable to the Company 1,791,349 (1,175 )
Denominator:
Weighted-average shares outstanding
- Basic 10,006,436 10,000,000
- Diluted 10,006,436 10,000,000
Earnings (loss) per share:
- Basic 0.1790 (0.0001 )
- Diluted 0.1790 (0.0001 )</t>
  </si>
  <si>
    <t>16. Commitments and Contingencies (Tables)</t>
  </si>
  <si>
    <t>Schedule of minimum lease payments</t>
  </si>
  <si>
    <t>Years ended December 31, 　 Lease Commitment
$
2019 -
2020 1,947
2021 2,920
2022 2,920
2023 973
Total 8,761</t>
  </si>
  <si>
    <t>1. Principal Activities and Organization (Details - VIE balance sheet info) - GZ WFH [Member] - USD ($)</t>
  </si>
  <si>
    <t>Assets</t>
  </si>
  <si>
    <t>Liabilities</t>
  </si>
  <si>
    <t>1. Principal Activities and Organization (Details - VIE Income info) - GZ WFH [Member] - USD ($)</t>
  </si>
  <si>
    <t>Revenue</t>
  </si>
  <si>
    <t>Net cash provided by financing activities</t>
  </si>
  <si>
    <t>2. Going Concern (Details Narrative) - USD ($)</t>
  </si>
  <si>
    <t>3. Summary of Significant Accounting Policy (Details - Property useful lives)</t>
  </si>
  <si>
    <t>Leasehold Improvements [Member]</t>
  </si>
  <si>
    <t>Property useful lives</t>
  </si>
  <si>
    <t>Shorter of the remaining lease terms and estimated useful lives</t>
  </si>
  <si>
    <t>Furniture and Fixtures [Member]</t>
  </si>
  <si>
    <t>5 years</t>
  </si>
  <si>
    <t>Equipment [Member]</t>
  </si>
  <si>
    <t>3 years</t>
  </si>
  <si>
    <t>Vehicles [Member]</t>
  </si>
  <si>
    <t>3. Summary of Significant Accounting Policy (Details Narrative)</t>
  </si>
  <si>
    <t>Dec. 31, 2018USD ($)shares</t>
  </si>
  <si>
    <t>Dec. 31, 2017USD ($)shares</t>
  </si>
  <si>
    <t>Assets at fair value</t>
  </si>
  <si>
    <t>Liabilities at fair value</t>
  </si>
  <si>
    <t>Allowance for doubtful accounts</t>
  </si>
  <si>
    <t>Prepaid expenses and other assets</t>
  </si>
  <si>
    <t>Allowance for prepaid expenses</t>
  </si>
  <si>
    <t>Inventory, net</t>
  </si>
  <si>
    <t>Revenues</t>
  </si>
  <si>
    <t>Expected revenue</t>
  </si>
  <si>
    <t>Uncertain tax positions</t>
  </si>
  <si>
    <t>Exchange rates at end of period</t>
  </si>
  <si>
    <t>Annual average exchange rates</t>
  </si>
  <si>
    <t>Antidilutive shares | shares</t>
  </si>
  <si>
    <t>Sales Revenue Net [Member] | Two Customers [Member]</t>
  </si>
  <si>
    <t>Concentration percentage</t>
  </si>
  <si>
    <t>100.00%</t>
  </si>
  <si>
    <t>99.29%</t>
  </si>
  <si>
    <t>Cost of Sales [Member] | Supplier 1 [Member]</t>
  </si>
  <si>
    <t>15.30%</t>
  </si>
  <si>
    <t>Cost of Sales [Member] | Supplier 2 [Member]</t>
  </si>
  <si>
    <t>16.60%</t>
  </si>
  <si>
    <t>Cost of Sales [Member] | Supplier 3 [Member]</t>
  </si>
  <si>
    <t>17.10%</t>
  </si>
  <si>
    <t>4. Inventory (Details) - USD ($)</t>
  </si>
  <si>
    <t>Raw materials</t>
  </si>
  <si>
    <t>5. Advance to Suppliers (Details Narrative) - USD ($)</t>
  </si>
  <si>
    <t>Advances to suppliers</t>
  </si>
  <si>
    <t>6. Prepaid Expenses and Other Assets, Net (Details) - USD ($)</t>
  </si>
  <si>
    <t>Prepaid expenses, gross</t>
  </si>
  <si>
    <t>Prepaid expenses</t>
  </si>
  <si>
    <t>Receivable from Third Party [Member]</t>
  </si>
  <si>
    <t>Other Receivables [Member]</t>
  </si>
  <si>
    <t>Prepaid Rent [Member]</t>
  </si>
  <si>
    <t>Other Prepaids [Member]</t>
  </si>
  <si>
    <t>7. Property and Equipment, Net (Details) - USD ($)</t>
  </si>
  <si>
    <t>Property and equipment, gross</t>
  </si>
  <si>
    <t>Accumulated depreciation</t>
  </si>
  <si>
    <t>7. Property and Equipment, Net (Details Narrative) - USD ($)</t>
  </si>
  <si>
    <t>Depreciation expense</t>
  </si>
  <si>
    <t>8. Other Payables and Accrued Liability (Details) - USD ($)</t>
  </si>
  <si>
    <t>VAT payable</t>
  </si>
  <si>
    <t>Accrued expenses</t>
  </si>
  <si>
    <t>Other payable to third party</t>
  </si>
  <si>
    <t>Salary payable</t>
  </si>
  <si>
    <t>Short-term advance from staff</t>
  </si>
  <si>
    <t>Others</t>
  </si>
  <si>
    <t>9. Convertible Note (Details - Assumptions) - Warrants [Member]</t>
  </si>
  <si>
    <t>Measurement Input Expected Dividend Rate [Member]</t>
  </si>
  <si>
    <t>Assumption valuation parameters</t>
  </si>
  <si>
    <t>n/a</t>
  </si>
  <si>
    <t>Measurement Input Risk Free Interest Rate [Member]</t>
  </si>
  <si>
    <t>2.96%</t>
  </si>
  <si>
    <t>Measurement Input Expected Term [Member]</t>
  </si>
  <si>
    <t>4.6 years</t>
  </si>
  <si>
    <t>Measurement Input Price Volatility [Member]</t>
  </si>
  <si>
    <t>26.08%</t>
  </si>
  <si>
    <t>9. Convertible Note (Details - Conv Note) - USD ($)</t>
  </si>
  <si>
    <t>Convertible note, gross</t>
  </si>
  <si>
    <t>Convertible note, net</t>
  </si>
  <si>
    <t>Convertible Debt [Member] | Beneficial Conversion Feature [Member]</t>
  </si>
  <si>
    <t>Unamortized Discount</t>
  </si>
  <si>
    <t>Convertible Debt [Member] | Warrant Discount [Member]</t>
  </si>
  <si>
    <t>9. Convertible Note (Details Narrative)</t>
  </si>
  <si>
    <t>Dec. 31, 2018USD ($)$ / sharesshares</t>
  </si>
  <si>
    <t>Beneficial Conversion Feature [Member]</t>
  </si>
  <si>
    <t>Interest accretion</t>
  </si>
  <si>
    <t>Warrant Discount [Member]</t>
  </si>
  <si>
    <t>Convertible Notes Payable [Member]</t>
  </si>
  <si>
    <t>Debt issuance date</t>
  </si>
  <si>
    <t>Sep. 20,
		2018</t>
  </si>
  <si>
    <t>Debt face amount</t>
  </si>
  <si>
    <t>Debt stated interest rate</t>
  </si>
  <si>
    <t>24.00%</t>
  </si>
  <si>
    <t>Beneficial conversion feature</t>
  </si>
  <si>
    <t>Warrant value</t>
  </si>
  <si>
    <t>Unamortized discount</t>
  </si>
  <si>
    <t>Debt effective interest rate</t>
  </si>
  <si>
    <t>Convertible note balance</t>
  </si>
  <si>
    <t>Interest expense debt</t>
  </si>
  <si>
    <t>Convertible Notes Payable [Member] | Class A Warrants [Member]</t>
  </si>
  <si>
    <t>Warrants issued with debt, shares | shares</t>
  </si>
  <si>
    <t>Warrant strike price | $ / shares</t>
  </si>
  <si>
    <t>Convertible Notes Payable [Member] | Class B Warrants [Member]</t>
  </si>
  <si>
    <t>10. Taxation (Details - Income tax expense) - USD ($)</t>
  </si>
  <si>
    <t>Current income tax expense</t>
  </si>
  <si>
    <t>Deferred income tax expense</t>
  </si>
  <si>
    <t>Income tax expense</t>
  </si>
  <si>
    <t>10. Taxation (Details - Reconcilation of income tax)</t>
  </si>
  <si>
    <t>PRC income tax statutory rate</t>
  </si>
  <si>
    <t>25.00%</t>
  </si>
  <si>
    <t>Impact of different tax rates in other jurisdictions</t>
  </si>
  <si>
    <t>0.27%</t>
  </si>
  <si>
    <t>(6.99%)</t>
  </si>
  <si>
    <t>Tax effect of non-deductible entertainment</t>
  </si>
  <si>
    <t>0.05%</t>
  </si>
  <si>
    <t>0.00%</t>
  </si>
  <si>
    <t>Changes in valuation allowance</t>
  </si>
  <si>
    <t>0.55%</t>
  </si>
  <si>
    <t>(18.01%)</t>
  </si>
  <si>
    <t>Effective tax rate</t>
  </si>
  <si>
    <t>25.87%</t>
  </si>
  <si>
    <t>10. Taxation (Details - Deferred taxes) - USD ($)</t>
  </si>
  <si>
    <t>Deferred tax assets</t>
  </si>
  <si>
    <t>Tax loss carried forward</t>
  </si>
  <si>
    <t>Allowance for doubtful receivables</t>
  </si>
  <si>
    <t>Total deferred tax assets</t>
  </si>
  <si>
    <t>Valuation allowance</t>
  </si>
  <si>
    <t>Total deferred tax assets, net</t>
  </si>
  <si>
    <t>Deferred tax liabilities</t>
  </si>
  <si>
    <t>Property and equipment, difference in depreciation</t>
  </si>
  <si>
    <t>10. Taxation (Details Narrative) - USD ($)</t>
  </si>
  <si>
    <t>Value added tax rate</t>
  </si>
  <si>
    <t>16.00%</t>
  </si>
  <si>
    <t>Net operating loss carryforwards</t>
  </si>
  <si>
    <t>United States [Member]</t>
  </si>
  <si>
    <t>Effective income tax rate</t>
  </si>
  <si>
    <t>21.00%</t>
  </si>
  <si>
    <t>Hong Kong [Member]</t>
  </si>
  <si>
    <t>8.25%</t>
  </si>
  <si>
    <t>PRC Enterprise Income Tax [Member]</t>
  </si>
  <si>
    <t>11. Related Party Balances and Transactions (Details - Due to related parties) - USD ($)</t>
  </si>
  <si>
    <t>Mr. Zhang Bi [Member]</t>
  </si>
  <si>
    <t>Mr. Yin-Chieh Cheng [Member]</t>
  </si>
  <si>
    <t>Coral Capital Partners [Member]</t>
  </si>
  <si>
    <t>Mountain Share Transfer [Member]</t>
  </si>
  <si>
    <t>11. Related Party Balances and Transactions (Details - Related party transactions) - USD ($)</t>
  </si>
  <si>
    <t>Proceeds from related party</t>
  </si>
  <si>
    <t>Purchases from related party</t>
  </si>
  <si>
    <t>Proceeds from convertible debt</t>
  </si>
  <si>
    <t>Interest expense to related party</t>
  </si>
  <si>
    <t>13. Share-Based Compensation (Details - assumptions)</t>
  </si>
  <si>
    <t>Dividend yield</t>
  </si>
  <si>
    <t>Risk-free interest rate</t>
  </si>
  <si>
    <t>2.55%</t>
  </si>
  <si>
    <t>Expected term (in years)</t>
  </si>
  <si>
    <t>3 years 8 months 9 days</t>
  </si>
  <si>
    <t>Volatility</t>
  </si>
  <si>
    <t>26.60%</t>
  </si>
  <si>
    <t>13. Share-Based Compensation (Details Narrative)</t>
  </si>
  <si>
    <t>Dec. 31, 2018USD ($)</t>
  </si>
  <si>
    <t>Reverse merger recapitalization</t>
  </si>
  <si>
    <t>Unrecognized compensation costs</t>
  </si>
  <si>
    <t>Unrecognized compensation cost amortization period</t>
  </si>
  <si>
    <t>4 years 11 months 26 days</t>
  </si>
  <si>
    <t>14. Non-Controlling Interests (Details Narrative) - USD ($)</t>
  </si>
  <si>
    <t>Noncontrolling income (loss)</t>
  </si>
  <si>
    <t>GZ WFH [Member]</t>
  </si>
  <si>
    <t>Noncontrolling interest percentage</t>
  </si>
  <si>
    <t>19.70%</t>
  </si>
  <si>
    <t>5.00%</t>
  </si>
  <si>
    <t>15. Earnings (Loss) Per Share (Details) - USD ($)</t>
  </si>
  <si>
    <t>Numerator:</t>
  </si>
  <si>
    <t>Net income (loss) attributable to the Company</t>
  </si>
  <si>
    <t>Denominator:</t>
  </si>
  <si>
    <t>Weighted-average shares outstanding - Basic</t>
  </si>
  <si>
    <t>Weighted-average shares outstanding - Diluted</t>
  </si>
  <si>
    <t>Earnings (loss) per share: - Basic</t>
  </si>
  <si>
    <t>Earnings (loss) per share: - Diluted</t>
  </si>
  <si>
    <t>16. Commitments and Contingencies (Details - Operating lease)</t>
  </si>
  <si>
    <t>2019</t>
  </si>
  <si>
    <t>2020</t>
  </si>
  <si>
    <t>2021</t>
  </si>
  <si>
    <t>2022</t>
  </si>
  <si>
    <t>2033</t>
  </si>
  <si>
    <t>Total operating lease commitment</t>
  </si>
  <si>
    <t>16. Commitments and Contingencies (Details Narrative) - USD ($)</t>
  </si>
  <si>
    <t>Operating lease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0.0000_);(#,##0.0000)" numFmtId="167"/>
    <numFmt formatCode="#,##0.00000_);(#,##0.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25</v>
      </c>
    </row>
    <row r="15" spans="1:4">
      <c r="A15" s="4" t="s">
        <v>26</v>
      </c>
      <c r="B15" s="4" t="s">
        <v>27</v>
      </c>
    </row>
    <row r="16" spans="1:4">
      <c r="A16" s="4" t="s">
        <v>28</v>
      </c>
      <c r="D16" s="5" t="n">
        <v>93548</v>
      </c>
    </row>
    <row r="17" spans="1:4">
      <c r="A17" s="4" t="s">
        <v>29</v>
      </c>
      <c r="C17" s="6" t="n">
        <v>12354200</v>
      </c>
    </row>
    <row r="18" spans="1:4">
      <c r="A18" s="4" t="s">
        <v>30</v>
      </c>
      <c r="B18" s="4" t="s">
        <v>31</v>
      </c>
    </row>
    <row r="19" spans="1:4">
      <c r="A19" s="4" t="s">
        <v>32</v>
      </c>
      <c r="B19" s="4" t="s">
        <v>33</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41</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207</v>
      </c>
      <c r="C3" s="5" t="n">
        <v>1432</v>
      </c>
    </row>
    <row r="4" spans="1:3">
      <c r="A4" s="4" t="s">
        <v>40</v>
      </c>
      <c r="B4" s="6" t="n">
        <v>3548613</v>
      </c>
      <c r="C4" s="6" t="n">
        <v>0</v>
      </c>
    </row>
    <row r="5" spans="1:3">
      <c r="A5" s="4" t="s">
        <v>41</v>
      </c>
      <c r="B5" s="6" t="n">
        <v>63401</v>
      </c>
      <c r="C5" s="6" t="n">
        <v>0</v>
      </c>
    </row>
    <row r="6" spans="1:3">
      <c r="A6" s="4" t="s">
        <v>42</v>
      </c>
      <c r="B6" s="6" t="n">
        <v>73012</v>
      </c>
      <c r="C6" s="6" t="n">
        <v>107562</v>
      </c>
    </row>
    <row r="7" spans="1:3">
      <c r="A7" s="4" t="s">
        <v>43</v>
      </c>
      <c r="B7" s="6" t="n">
        <v>490418</v>
      </c>
      <c r="C7" s="6" t="n">
        <v>0</v>
      </c>
    </row>
    <row r="8" spans="1:3">
      <c r="A8" s="4" t="s">
        <v>44</v>
      </c>
      <c r="B8" s="6" t="n">
        <v>4182651</v>
      </c>
      <c r="C8" s="6" t="n">
        <v>108994</v>
      </c>
    </row>
    <row r="9" spans="1:3">
      <c r="A9" s="4" t="s">
        <v>45</v>
      </c>
      <c r="B9" s="6" t="n">
        <v>58702</v>
      </c>
      <c r="C9" s="6" t="n">
        <v>0</v>
      </c>
    </row>
    <row r="10" spans="1:3">
      <c r="A10" s="4" t="s">
        <v>46</v>
      </c>
      <c r="B10" s="6" t="n">
        <v>4241353</v>
      </c>
      <c r="C10" s="6" t="n">
        <v>108994</v>
      </c>
    </row>
    <row r="11" spans="1:3">
      <c r="A11" s="3" t="s">
        <v>47</v>
      </c>
    </row>
    <row r="12" spans="1:3">
      <c r="A12" s="4" t="s">
        <v>48</v>
      </c>
      <c r="B12" s="6" t="n">
        <v>233492</v>
      </c>
      <c r="C12" s="6" t="n">
        <v>0</v>
      </c>
    </row>
    <row r="13" spans="1:3">
      <c r="A13" s="4" t="s">
        <v>49</v>
      </c>
      <c r="B13" s="6" t="n">
        <v>106673</v>
      </c>
      <c r="C13" s="6" t="n">
        <v>0</v>
      </c>
    </row>
    <row r="14" spans="1:3">
      <c r="A14" s="4" t="s">
        <v>50</v>
      </c>
      <c r="B14" s="6" t="n">
        <v>421784</v>
      </c>
      <c r="C14" s="6" t="n">
        <v>92</v>
      </c>
    </row>
    <row r="15" spans="1:3">
      <c r="A15" s="4" t="s">
        <v>51</v>
      </c>
      <c r="B15" s="6" t="n">
        <v>3465</v>
      </c>
      <c r="C15" s="6" t="n">
        <v>0</v>
      </c>
    </row>
    <row r="16" spans="1:3">
      <c r="A16" s="4" t="s">
        <v>52</v>
      </c>
      <c r="B16" s="6" t="n">
        <v>819351</v>
      </c>
      <c r="C16" s="6" t="n">
        <v>113128</v>
      </c>
    </row>
    <row r="17" spans="1:3">
      <c r="A17" s="4" t="s">
        <v>53</v>
      </c>
      <c r="B17" s="6" t="n">
        <v>624276</v>
      </c>
      <c r="C17" s="6" t="n">
        <v>0</v>
      </c>
    </row>
    <row r="18" spans="1:3">
      <c r="A18" s="4" t="s">
        <v>54</v>
      </c>
      <c r="B18" s="6" t="n">
        <v>2209041</v>
      </c>
      <c r="C18" s="6" t="n">
        <v>113220</v>
      </c>
    </row>
    <row r="19" spans="1:3">
      <c r="A19" s="4" t="s">
        <v>55</v>
      </c>
      <c r="B19" s="6" t="n">
        <v>14676</v>
      </c>
      <c r="C19" s="6" t="n">
        <v>0</v>
      </c>
    </row>
    <row r="20" spans="1:3">
      <c r="A20" s="4" t="s">
        <v>56</v>
      </c>
      <c r="B20" s="6" t="n">
        <v>65633</v>
      </c>
      <c r="C20" s="6" t="n">
        <v>0</v>
      </c>
    </row>
    <row r="21" spans="1:3">
      <c r="A21" s="4" t="s">
        <v>57</v>
      </c>
      <c r="B21" s="6" t="n">
        <v>2289350</v>
      </c>
      <c r="C21" s="6" t="n">
        <v>113220</v>
      </c>
    </row>
    <row r="22" spans="1:3">
      <c r="A22" s="4" t="s">
        <v>58</v>
      </c>
      <c r="B22" s="4" t="s">
        <v>59</v>
      </c>
      <c r="C22" s="4" t="s">
        <v>59</v>
      </c>
    </row>
    <row r="23" spans="1:3">
      <c r="A23" s="3" t="s">
        <v>60</v>
      </c>
    </row>
    <row r="24" spans="1:3">
      <c r="A24" s="4" t="s">
        <v>61</v>
      </c>
      <c r="B24" s="6" t="n">
        <v>12349</v>
      </c>
      <c r="C24" s="6" t="n">
        <v>10000</v>
      </c>
    </row>
    <row r="25" spans="1:3">
      <c r="A25" s="4" t="s">
        <v>62</v>
      </c>
      <c r="B25" s="6" t="n">
        <v>115311</v>
      </c>
      <c r="C25" s="6" t="n">
        <v>-10000</v>
      </c>
    </row>
    <row r="26" spans="1:3">
      <c r="A26" s="4" t="s">
        <v>63</v>
      </c>
      <c r="B26" s="6" t="n">
        <v>191219</v>
      </c>
      <c r="C26" s="6" t="n">
        <v>0</v>
      </c>
    </row>
    <row r="27" spans="1:3">
      <c r="A27" s="4" t="s">
        <v>64</v>
      </c>
      <c r="B27" s="6" t="n">
        <v>1595955</v>
      </c>
      <c r="C27" s="6" t="n">
        <v>-4175</v>
      </c>
    </row>
    <row r="28" spans="1:3">
      <c r="A28" s="4" t="s">
        <v>65</v>
      </c>
      <c r="B28" s="6" t="n">
        <v>-61508</v>
      </c>
      <c r="C28" s="6" t="n">
        <v>-8</v>
      </c>
    </row>
    <row r="29" spans="1:3">
      <c r="A29" s="4" t="s">
        <v>66</v>
      </c>
      <c r="B29" s="6" t="n">
        <v>1853326</v>
      </c>
      <c r="C29" s="6" t="n">
        <v>-4183</v>
      </c>
    </row>
    <row r="30" spans="1:3">
      <c r="A30" s="4" t="s">
        <v>67</v>
      </c>
      <c r="B30" s="6" t="n">
        <v>98677</v>
      </c>
      <c r="C30" s="6" t="n">
        <v>-43</v>
      </c>
    </row>
    <row r="31" spans="1:3">
      <c r="A31" s="4" t="s">
        <v>68</v>
      </c>
      <c r="B31" s="6" t="n">
        <v>1952003</v>
      </c>
      <c r="C31" s="6" t="n">
        <v>-4226</v>
      </c>
    </row>
    <row r="32" spans="1:3">
      <c r="A32" s="4" t="s">
        <v>69</v>
      </c>
      <c r="B32" s="5" t="n">
        <v>4241353</v>
      </c>
      <c r="C32" s="5" t="n">
        <v>108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row r="6" spans="1:2">
      <c r="A6" s="4" t="s">
        <v>216</v>
      </c>
      <c r="B6" s="4" t="s">
        <v>217</v>
      </c>
    </row>
    <row r="7" spans="1:2">
      <c r="A7" s="4" t="s">
        <v>218</v>
      </c>
      <c r="B7" s="4" t="s">
        <v>219</v>
      </c>
    </row>
    <row r="8" spans="1:2">
      <c r="A8" s="4" t="s">
        <v>39</v>
      </c>
      <c r="B8" s="4" t="s">
        <v>220</v>
      </c>
    </row>
    <row r="9" spans="1:2">
      <c r="A9" s="4" t="s">
        <v>221</v>
      </c>
      <c r="B9" s="4" t="s">
        <v>222</v>
      </c>
    </row>
    <row r="10" spans="1:2">
      <c r="A10" s="4" t="s">
        <v>166</v>
      </c>
      <c r="B10" s="4" t="s">
        <v>223</v>
      </c>
    </row>
    <row r="11" spans="1:2">
      <c r="A11" s="4" t="s">
        <v>41</v>
      </c>
      <c r="B11" s="4" t="s">
        <v>224</v>
      </c>
    </row>
    <row r="12" spans="1:2">
      <c r="A12" s="4" t="s">
        <v>170</v>
      </c>
      <c r="B12" s="4" t="s">
        <v>225</v>
      </c>
    </row>
    <row r="13" spans="1:2">
      <c r="A13" s="4" t="s">
        <v>226</v>
      </c>
      <c r="B13" s="4" t="s">
        <v>227</v>
      </c>
    </row>
    <row r="14" spans="1:2">
      <c r="A14" s="4" t="s">
        <v>205</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48</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55</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69"/>
  </cols>
  <sheetData>
    <row r="1" spans="1:2">
      <c r="A1" s="1" t="s">
        <v>251</v>
      </c>
      <c r="B1" s="2" t="s">
        <v>1</v>
      </c>
    </row>
    <row r="2" spans="1:2">
      <c r="B2" s="2" t="s">
        <v>2</v>
      </c>
    </row>
    <row r="3" spans="1:2">
      <c r="A3" s="3" t="s">
        <v>159</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62</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69</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7" t="n">
        <v>0.001</v>
      </c>
      <c r="C3" s="7" t="n">
        <v>0.001</v>
      </c>
    </row>
    <row r="4" spans="1:3">
      <c r="A4" s="4" t="s">
        <v>73</v>
      </c>
      <c r="B4" s="6" t="n">
        <v>200000000</v>
      </c>
      <c r="C4" s="6" t="n">
        <v>200000000</v>
      </c>
    </row>
    <row r="5" spans="1:3">
      <c r="A5" s="4" t="s">
        <v>74</v>
      </c>
      <c r="B5" s="6" t="n">
        <v>12349200</v>
      </c>
      <c r="C5" s="6" t="n">
        <v>10000000</v>
      </c>
    </row>
    <row r="6" spans="1:3">
      <c r="A6" s="4" t="s">
        <v>75</v>
      </c>
      <c r="B6" s="6" t="n">
        <v>12349200</v>
      </c>
      <c r="C6" s="6"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73</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17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181</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92</v>
      </c>
    </row>
    <row r="4" spans="1:2">
      <c r="A4" s="4" t="s">
        <v>264</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7</v>
      </c>
    </row>
    <row r="2" spans="1:3">
      <c r="A2" s="4" t="s">
        <v>39</v>
      </c>
      <c r="B2" s="5" t="n">
        <v>5281</v>
      </c>
      <c r="C2" s="5" t="n">
        <v>1432</v>
      </c>
    </row>
    <row r="3" spans="1:3">
      <c r="A3" s="4" t="s">
        <v>287</v>
      </c>
      <c r="B3" s="6" t="n">
        <v>3770082</v>
      </c>
      <c r="C3" s="6" t="n">
        <v>108994</v>
      </c>
    </row>
    <row r="4" spans="1:3">
      <c r="A4" s="4" t="s">
        <v>288</v>
      </c>
      <c r="B4" s="5" t="n">
        <v>1712078</v>
      </c>
      <c r="C4" s="5" t="n">
        <v>1092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7</v>
      </c>
    </row>
    <row r="3" spans="1:3">
      <c r="A3" s="4" t="s">
        <v>290</v>
      </c>
      <c r="B3" s="5" t="n">
        <v>4812788</v>
      </c>
      <c r="C3" s="5" t="n">
        <v>0</v>
      </c>
    </row>
    <row r="4" spans="1:3">
      <c r="A4" s="4" t="s">
        <v>88</v>
      </c>
      <c r="B4" s="6" t="n">
        <v>1973757</v>
      </c>
      <c r="C4" s="6" t="n">
        <v>-218</v>
      </c>
    </row>
    <row r="5" spans="1:3">
      <c r="A5" s="4" t="s">
        <v>130</v>
      </c>
      <c r="B5" s="6" t="n">
        <v>-222757</v>
      </c>
      <c r="C5" s="6" t="n">
        <v>-218</v>
      </c>
    </row>
    <row r="6" spans="1:3">
      <c r="A6" s="4" t="s">
        <v>134</v>
      </c>
      <c r="B6" s="6" t="n">
        <v>-70330</v>
      </c>
      <c r="C6" s="6" t="n">
        <v>0</v>
      </c>
    </row>
    <row r="7" spans="1:3">
      <c r="A7" s="4" t="s">
        <v>291</v>
      </c>
      <c r="B7" s="5" t="n">
        <v>292381</v>
      </c>
      <c r="C7" s="5" t="n">
        <v>1053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7</v>
      </c>
    </row>
    <row r="2" spans="1:3">
      <c r="A2" s="3" t="s">
        <v>148</v>
      </c>
    </row>
    <row r="3" spans="1:3">
      <c r="A3" s="4" t="s">
        <v>39</v>
      </c>
      <c r="B3" s="5" t="n">
        <v>7207</v>
      </c>
      <c r="C3" s="5" t="n">
        <v>14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7</v>
      </c>
    </row>
    <row r="3" spans="1:3">
      <c r="A3" s="3" t="s">
        <v>77</v>
      </c>
    </row>
    <row r="4" spans="1:3">
      <c r="A4" s="4" t="s">
        <v>78</v>
      </c>
      <c r="B4" s="5" t="n">
        <v>4812788</v>
      </c>
      <c r="C4" s="5" t="n">
        <v>0</v>
      </c>
    </row>
    <row r="5" spans="1:3">
      <c r="A5" s="4" t="s">
        <v>79</v>
      </c>
      <c r="B5" s="6" t="n">
        <v>-1973540</v>
      </c>
      <c r="C5" s="6" t="n">
        <v>0</v>
      </c>
    </row>
    <row r="6" spans="1:3">
      <c r="A6" s="4" t="s">
        <v>80</v>
      </c>
      <c r="B6" s="6" t="n">
        <v>2839248</v>
      </c>
      <c r="C6" s="6" t="n">
        <v>0</v>
      </c>
    </row>
    <row r="7" spans="1:3">
      <c r="A7" s="3" t="s">
        <v>81</v>
      </c>
    </row>
    <row r="8" spans="1:3">
      <c r="A8" s="4" t="s">
        <v>82</v>
      </c>
      <c r="B8" s="6" t="n">
        <v>-337471</v>
      </c>
      <c r="C8" s="6" t="n">
        <v>-1218</v>
      </c>
    </row>
    <row r="9" spans="1:3">
      <c r="A9" s="4" t="s">
        <v>83</v>
      </c>
      <c r="B9" s="6" t="n">
        <v>-337471</v>
      </c>
      <c r="C9" s="6" t="n">
        <v>-1218</v>
      </c>
    </row>
    <row r="10" spans="1:3">
      <c r="A10" s="4" t="s">
        <v>84</v>
      </c>
      <c r="B10" s="6" t="n">
        <v>2501777</v>
      </c>
      <c r="C10" s="6" t="n">
        <v>-1218</v>
      </c>
    </row>
    <row r="11" spans="1:3">
      <c r="A11" s="4" t="s">
        <v>85</v>
      </c>
      <c r="B11" s="6" t="n">
        <v>47783</v>
      </c>
      <c r="C11" s="6" t="n">
        <v>0</v>
      </c>
    </row>
    <row r="12" spans="1:3">
      <c r="A12" s="4" t="s">
        <v>86</v>
      </c>
      <c r="B12" s="6" t="n">
        <v>2549560</v>
      </c>
      <c r="C12" s="6" t="n">
        <v>-1218</v>
      </c>
    </row>
    <row r="13" spans="1:3">
      <c r="A13" s="4" t="s">
        <v>87</v>
      </c>
      <c r="B13" s="6" t="n">
        <v>-659523</v>
      </c>
      <c r="C13" s="6" t="n">
        <v>0</v>
      </c>
    </row>
    <row r="14" spans="1:3">
      <c r="A14" s="4" t="s">
        <v>88</v>
      </c>
      <c r="B14" s="6" t="n">
        <v>1890037</v>
      </c>
      <c r="C14" s="6" t="n">
        <v>-1218</v>
      </c>
    </row>
    <row r="15" spans="1:3">
      <c r="A15" s="4" t="s">
        <v>89</v>
      </c>
      <c r="B15" s="6" t="n">
        <v>98688</v>
      </c>
      <c r="C15" s="6" t="n">
        <v>-43</v>
      </c>
    </row>
    <row r="16" spans="1:3">
      <c r="A16" s="4" t="s">
        <v>90</v>
      </c>
      <c r="B16" s="6" t="n">
        <v>1791349</v>
      </c>
      <c r="C16" s="6" t="n">
        <v>-1175</v>
      </c>
    </row>
    <row r="17" spans="1:3">
      <c r="A17" s="3" t="s">
        <v>91</v>
      </c>
    </row>
    <row r="18" spans="1:3">
      <c r="A18" s="4" t="s">
        <v>88</v>
      </c>
      <c r="B18" s="6" t="n">
        <v>1890037</v>
      </c>
      <c r="C18" s="6" t="n">
        <v>-1218</v>
      </c>
    </row>
    <row r="19" spans="1:3">
      <c r="A19" s="4" t="s">
        <v>92</v>
      </c>
      <c r="B19" s="6" t="n">
        <v>-61500</v>
      </c>
      <c r="C19" s="6" t="n">
        <v>-8</v>
      </c>
    </row>
    <row r="20" spans="1:3">
      <c r="A20" s="4" t="s">
        <v>93</v>
      </c>
      <c r="B20" s="6" t="n">
        <v>1828537</v>
      </c>
      <c r="C20" s="6" t="n">
        <v>-1226</v>
      </c>
    </row>
    <row r="21" spans="1:3">
      <c r="A21" s="4" t="s">
        <v>94</v>
      </c>
      <c r="B21" s="6" t="n">
        <v>98688</v>
      </c>
      <c r="C21" s="6" t="n">
        <v>-43</v>
      </c>
    </row>
    <row r="22" spans="1:3">
      <c r="A22" s="4" t="s">
        <v>95</v>
      </c>
      <c r="B22" s="5" t="n">
        <v>1729849</v>
      </c>
      <c r="C22" s="5" t="n">
        <v>-1183</v>
      </c>
    </row>
    <row r="23" spans="1:3">
      <c r="A23" s="4" t="s">
        <v>96</v>
      </c>
      <c r="B23" s="8" t="n">
        <v>0.179</v>
      </c>
      <c r="C23" s="8" t="n">
        <v>-0.0001</v>
      </c>
    </row>
    <row r="24" spans="1:3">
      <c r="A24" s="4" t="s">
        <v>97</v>
      </c>
      <c r="B24" s="8" t="n">
        <v>0.179</v>
      </c>
      <c r="C24" s="8" t="n">
        <v>-0.0001</v>
      </c>
    </row>
    <row r="25" spans="1:3">
      <c r="A25" s="4" t="s">
        <v>98</v>
      </c>
      <c r="B25" s="6" t="n">
        <v>10006436</v>
      </c>
      <c r="C25" s="6" t="n">
        <v>10000000</v>
      </c>
    </row>
    <row r="26" spans="1:3">
      <c r="A26" s="4" t="s">
        <v>99</v>
      </c>
      <c r="B26" s="6" t="n">
        <v>10006436</v>
      </c>
      <c r="C26" s="6" t="n">
        <v>1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64"/>
  </cols>
  <sheetData>
    <row r="1" spans="1:2">
      <c r="A1" s="1" t="s">
        <v>293</v>
      </c>
      <c r="B1" s="2" t="s">
        <v>1</v>
      </c>
    </row>
    <row r="2" spans="1:2">
      <c r="B2" s="2" t="s">
        <v>2</v>
      </c>
    </row>
    <row r="3" spans="1:2">
      <c r="A3" s="4" t="s">
        <v>294</v>
      </c>
    </row>
    <row r="4" spans="1:2">
      <c r="A4" s="4" t="s">
        <v>295</v>
      </c>
      <c r="B4" s="4" t="s">
        <v>296</v>
      </c>
    </row>
    <row r="5" spans="1:2">
      <c r="A5" s="4" t="s">
        <v>297</v>
      </c>
    </row>
    <row r="6" spans="1:2">
      <c r="A6" s="4" t="s">
        <v>295</v>
      </c>
      <c r="B6" s="4" t="s">
        <v>298</v>
      </c>
    </row>
    <row r="7" spans="1:2">
      <c r="A7" s="4" t="s">
        <v>299</v>
      </c>
    </row>
    <row r="8" spans="1:2">
      <c r="A8" s="4" t="s">
        <v>295</v>
      </c>
      <c r="B8" s="4" t="s">
        <v>300</v>
      </c>
    </row>
    <row r="9" spans="1:2">
      <c r="A9" s="4" t="s">
        <v>301</v>
      </c>
    </row>
    <row r="10" spans="1:2">
      <c r="A10" s="4" t="s">
        <v>295</v>
      </c>
      <c r="B10"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27"/>
    <col customWidth="1" max="3" min="3" width="27"/>
  </cols>
  <sheetData>
    <row r="1" spans="1:3">
      <c r="A1" s="1" t="s">
        <v>302</v>
      </c>
      <c r="B1" s="2" t="s">
        <v>1</v>
      </c>
    </row>
    <row r="2" spans="1:3">
      <c r="B2" s="2" t="s">
        <v>303</v>
      </c>
      <c r="C2" s="2" t="s">
        <v>304</v>
      </c>
    </row>
    <row r="3" spans="1:3">
      <c r="A3" s="4" t="s">
        <v>305</v>
      </c>
      <c r="B3" s="5" t="n">
        <v>0</v>
      </c>
      <c r="C3" s="5" t="n">
        <v>0</v>
      </c>
    </row>
    <row r="4" spans="1:3">
      <c r="A4" s="4" t="s">
        <v>306</v>
      </c>
      <c r="B4" s="6" t="n">
        <v>0</v>
      </c>
      <c r="C4" s="6" t="n">
        <v>0</v>
      </c>
    </row>
    <row r="5" spans="1:3">
      <c r="A5" s="4" t="s">
        <v>39</v>
      </c>
      <c r="B5" s="6" t="n">
        <v>7207</v>
      </c>
      <c r="C5" s="6" t="n">
        <v>1432</v>
      </c>
    </row>
    <row r="6" spans="1:3">
      <c r="A6" s="4" t="s">
        <v>40</v>
      </c>
      <c r="B6" s="6" t="n">
        <v>3548613</v>
      </c>
      <c r="C6" s="6" t="n">
        <v>0</v>
      </c>
    </row>
    <row r="7" spans="1:3">
      <c r="A7" s="4" t="s">
        <v>307</v>
      </c>
      <c r="B7" s="6" t="n">
        <v>0</v>
      </c>
      <c r="C7" s="6" t="n">
        <v>0</v>
      </c>
    </row>
    <row r="8" spans="1:3">
      <c r="A8" s="4" t="s">
        <v>308</v>
      </c>
      <c r="B8" s="6" t="n">
        <v>490418</v>
      </c>
      <c r="C8" s="6" t="n">
        <v>0</v>
      </c>
    </row>
    <row r="9" spans="1:3">
      <c r="A9" s="4" t="s">
        <v>309</v>
      </c>
      <c r="B9" s="6" t="n">
        <v>82720</v>
      </c>
      <c r="C9" s="6" t="n">
        <v>0</v>
      </c>
    </row>
    <row r="10" spans="1:3">
      <c r="A10" s="4" t="s">
        <v>310</v>
      </c>
      <c r="B10" s="6" t="n">
        <v>63401</v>
      </c>
      <c r="C10" s="6" t="n">
        <v>0</v>
      </c>
    </row>
    <row r="11" spans="1:3">
      <c r="A11" s="4" t="s">
        <v>311</v>
      </c>
      <c r="B11" s="6" t="n">
        <v>4812788</v>
      </c>
      <c r="C11" s="6" t="n">
        <v>0</v>
      </c>
    </row>
    <row r="12" spans="1:3">
      <c r="A12" s="4" t="s">
        <v>312</v>
      </c>
      <c r="B12" s="6" t="n">
        <v>3443570</v>
      </c>
      <c r="C12" s="6" t="n">
        <v>0</v>
      </c>
    </row>
    <row r="13" spans="1:3">
      <c r="A13" s="4" t="s">
        <v>313</v>
      </c>
      <c r="B13" s="5" t="n">
        <v>0</v>
      </c>
      <c r="C13" s="5" t="n">
        <v>0</v>
      </c>
    </row>
    <row r="14" spans="1:3">
      <c r="A14" s="4" t="s">
        <v>314</v>
      </c>
      <c r="B14" s="9" t="n">
        <v>6.8482</v>
      </c>
      <c r="C14" s="10" t="n">
        <v>6.50798</v>
      </c>
    </row>
    <row r="15" spans="1:3">
      <c r="A15" s="4" t="s">
        <v>315</v>
      </c>
      <c r="B15" s="9" t="n">
        <v>6.6346</v>
      </c>
      <c r="C15" s="9" t="n">
        <v>6.7394</v>
      </c>
    </row>
    <row r="16" spans="1:3">
      <c r="A16" s="4" t="s">
        <v>316</v>
      </c>
      <c r="B16" s="6" t="n">
        <v>0</v>
      </c>
      <c r="C16" s="6" t="n">
        <v>0</v>
      </c>
    </row>
    <row r="17" spans="1:3">
      <c r="A17" s="4" t="s">
        <v>317</v>
      </c>
    </row>
    <row r="18" spans="1:3">
      <c r="A18" s="4" t="s">
        <v>318</v>
      </c>
      <c r="B18" s="4" t="s">
        <v>319</v>
      </c>
      <c r="C18" s="4" t="s">
        <v>320</v>
      </c>
    </row>
    <row r="19" spans="1:3">
      <c r="A19" s="4" t="s">
        <v>321</v>
      </c>
    </row>
    <row r="20" spans="1:3">
      <c r="A20" s="4" t="s">
        <v>318</v>
      </c>
      <c r="B20" s="4" t="s">
        <v>322</v>
      </c>
    </row>
    <row r="21" spans="1:3">
      <c r="A21" s="4" t="s">
        <v>323</v>
      </c>
    </row>
    <row r="22" spans="1:3">
      <c r="A22" s="4" t="s">
        <v>318</v>
      </c>
      <c r="B22" s="4" t="s">
        <v>324</v>
      </c>
    </row>
    <row r="23" spans="1:3">
      <c r="A23" s="4" t="s">
        <v>325</v>
      </c>
    </row>
    <row r="24" spans="1:3">
      <c r="A24" s="4" t="s">
        <v>318</v>
      </c>
      <c r="B24" s="4" t="s">
        <v>3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27</v>
      </c>
      <c r="B1" s="2" t="s">
        <v>2</v>
      </c>
      <c r="C1" s="2" t="s">
        <v>37</v>
      </c>
    </row>
    <row r="2" spans="1:3">
      <c r="A2" s="3" t="s">
        <v>159</v>
      </c>
    </row>
    <row r="3" spans="1:3">
      <c r="A3" s="4" t="s">
        <v>328</v>
      </c>
      <c r="B3" s="5" t="n">
        <v>63401</v>
      </c>
      <c r="C3" s="5" t="n">
        <v>0</v>
      </c>
    </row>
    <row r="4" spans="1:3">
      <c r="A4" s="4" t="s">
        <v>310</v>
      </c>
      <c r="B4" s="5" t="n">
        <v>63401</v>
      </c>
      <c r="C4"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9</v>
      </c>
      <c r="B1" s="2" t="s">
        <v>2</v>
      </c>
      <c r="C1" s="2" t="s">
        <v>37</v>
      </c>
    </row>
    <row r="2" spans="1:3">
      <c r="A2" s="3" t="s">
        <v>162</v>
      </c>
    </row>
    <row r="3" spans="1:3">
      <c r="A3" s="4" t="s">
        <v>330</v>
      </c>
      <c r="B3" s="5" t="n">
        <v>73012</v>
      </c>
      <c r="C3" s="5" t="n">
        <v>1075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1</v>
      </c>
      <c r="B1" s="2" t="s">
        <v>2</v>
      </c>
      <c r="C1" s="2" t="s">
        <v>37</v>
      </c>
    </row>
    <row r="2" spans="1:3">
      <c r="A2" s="4" t="s">
        <v>332</v>
      </c>
      <c r="B2" s="5" t="n">
        <v>573138</v>
      </c>
      <c r="C2" s="5" t="n">
        <v>0</v>
      </c>
    </row>
    <row r="3" spans="1:3">
      <c r="A3" s="4" t="s">
        <v>307</v>
      </c>
      <c r="B3" s="6" t="n">
        <v>-82720</v>
      </c>
      <c r="C3" s="6" t="n">
        <v>0</v>
      </c>
    </row>
    <row r="4" spans="1:3">
      <c r="A4" s="4" t="s">
        <v>333</v>
      </c>
      <c r="B4" s="6" t="n">
        <v>490418</v>
      </c>
      <c r="C4" s="6" t="n">
        <v>0</v>
      </c>
    </row>
    <row r="5" spans="1:3">
      <c r="A5" s="4" t="s">
        <v>334</v>
      </c>
    </row>
    <row r="6" spans="1:3">
      <c r="A6" s="4" t="s">
        <v>332</v>
      </c>
      <c r="B6" s="6" t="n">
        <v>551464</v>
      </c>
      <c r="C6" s="6" t="n">
        <v>0</v>
      </c>
    </row>
    <row r="7" spans="1:3">
      <c r="A7" s="4" t="s">
        <v>335</v>
      </c>
    </row>
    <row r="8" spans="1:3">
      <c r="A8" s="4" t="s">
        <v>332</v>
      </c>
      <c r="B8" s="6" t="n">
        <v>15565</v>
      </c>
      <c r="C8" s="6" t="n">
        <v>0</v>
      </c>
    </row>
    <row r="9" spans="1:3">
      <c r="A9" s="4" t="s">
        <v>336</v>
      </c>
    </row>
    <row r="10" spans="1:3">
      <c r="A10" s="4" t="s">
        <v>332</v>
      </c>
      <c r="B10" s="6" t="n">
        <v>3895</v>
      </c>
      <c r="C10" s="6" t="n">
        <v>0</v>
      </c>
    </row>
    <row r="11" spans="1:3">
      <c r="A11" s="4" t="s">
        <v>337</v>
      </c>
    </row>
    <row r="12" spans="1:3">
      <c r="A12" s="4" t="s">
        <v>332</v>
      </c>
      <c r="B12" s="5" t="n">
        <v>2214</v>
      </c>
      <c r="C12"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8</v>
      </c>
      <c r="B1" s="2" t="s">
        <v>2</v>
      </c>
      <c r="C1" s="2" t="s">
        <v>37</v>
      </c>
    </row>
    <row r="2" spans="1:3">
      <c r="A2" s="4" t="s">
        <v>339</v>
      </c>
      <c r="B2" s="5" t="n">
        <v>68136</v>
      </c>
    </row>
    <row r="3" spans="1:3">
      <c r="A3" s="4" t="s">
        <v>340</v>
      </c>
      <c r="B3" s="6" t="n">
        <v>-9434</v>
      </c>
    </row>
    <row r="4" spans="1:3">
      <c r="A4" s="4" t="s">
        <v>45</v>
      </c>
      <c r="B4" s="6" t="n">
        <v>58702</v>
      </c>
      <c r="C4" s="5" t="n">
        <v>0</v>
      </c>
    </row>
    <row r="5" spans="1:3">
      <c r="A5" s="4" t="s">
        <v>297</v>
      </c>
    </row>
    <row r="6" spans="1:3">
      <c r="A6" s="4" t="s">
        <v>339</v>
      </c>
      <c r="B6" s="6" t="n">
        <v>3793</v>
      </c>
      <c r="C6" s="6" t="n">
        <v>0</v>
      </c>
    </row>
    <row r="7" spans="1:3">
      <c r="A7" s="4" t="s">
        <v>299</v>
      </c>
    </row>
    <row r="8" spans="1:3">
      <c r="A8" s="4" t="s">
        <v>339</v>
      </c>
      <c r="B8" s="6" t="n">
        <v>12612</v>
      </c>
      <c r="C8" s="6" t="n">
        <v>0</v>
      </c>
    </row>
    <row r="9" spans="1:3">
      <c r="A9" s="4" t="s">
        <v>294</v>
      </c>
    </row>
    <row r="10" spans="1:3">
      <c r="A10" s="4" t="s">
        <v>339</v>
      </c>
      <c r="B10" s="6" t="n">
        <v>10066</v>
      </c>
      <c r="C10" s="6" t="n">
        <v>0</v>
      </c>
    </row>
    <row r="11" spans="1:3">
      <c r="A11" s="4" t="s">
        <v>301</v>
      </c>
    </row>
    <row r="12" spans="1:3">
      <c r="A12" s="4" t="s">
        <v>339</v>
      </c>
      <c r="B12" s="5" t="n">
        <v>41665</v>
      </c>
      <c r="C12"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1</v>
      </c>
      <c r="B1" s="2" t="s">
        <v>1</v>
      </c>
    </row>
    <row r="2" spans="1:3">
      <c r="B2" s="2" t="s">
        <v>2</v>
      </c>
      <c r="C2" s="2" t="s">
        <v>37</v>
      </c>
    </row>
    <row r="3" spans="1:3">
      <c r="A3" s="3" t="s">
        <v>169</v>
      </c>
    </row>
    <row r="4" spans="1:3">
      <c r="A4" s="4" t="s">
        <v>342</v>
      </c>
      <c r="B4" s="5" t="n">
        <v>9738</v>
      </c>
      <c r="C4"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3</v>
      </c>
      <c r="B1" s="2" t="s">
        <v>2</v>
      </c>
      <c r="C1" s="2" t="s">
        <v>37</v>
      </c>
    </row>
    <row r="2" spans="1:3">
      <c r="A2" s="3" t="s">
        <v>173</v>
      </c>
    </row>
    <row r="3" spans="1:3">
      <c r="A3" s="4" t="s">
        <v>344</v>
      </c>
      <c r="B3" s="5" t="n">
        <v>310661</v>
      </c>
      <c r="C3" s="5" t="n">
        <v>0</v>
      </c>
    </row>
    <row r="4" spans="1:3">
      <c r="A4" s="4" t="s">
        <v>345</v>
      </c>
      <c r="B4" s="6" t="n">
        <v>74395</v>
      </c>
      <c r="C4" s="6" t="n">
        <v>0</v>
      </c>
    </row>
    <row r="5" spans="1:3">
      <c r="A5" s="4" t="s">
        <v>346</v>
      </c>
      <c r="B5" s="6" t="n">
        <v>21904</v>
      </c>
      <c r="C5" s="6" t="n">
        <v>0</v>
      </c>
    </row>
    <row r="6" spans="1:3">
      <c r="A6" s="4" t="s">
        <v>347</v>
      </c>
      <c r="B6" s="6" t="n">
        <v>12049</v>
      </c>
      <c r="C6" s="6" t="n">
        <v>77</v>
      </c>
    </row>
    <row r="7" spans="1:3">
      <c r="A7" s="4" t="s">
        <v>348</v>
      </c>
      <c r="B7" s="6" t="n">
        <v>1827</v>
      </c>
      <c r="C7" s="6" t="n">
        <v>0</v>
      </c>
    </row>
    <row r="8" spans="1:3">
      <c r="A8" s="4" t="s">
        <v>349</v>
      </c>
      <c r="B8" s="6" t="n">
        <v>948</v>
      </c>
      <c r="C8" s="6" t="n">
        <v>15</v>
      </c>
    </row>
    <row r="9" spans="1:3">
      <c r="A9" s="4" t="s">
        <v>108</v>
      </c>
      <c r="B9" s="5" t="n">
        <v>421784</v>
      </c>
      <c r="C9" s="5" t="n">
        <v>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6"/>
  </cols>
  <sheetData>
    <row r="1" spans="1:2">
      <c r="A1" s="1" t="s">
        <v>350</v>
      </c>
      <c r="B1" s="2" t="s">
        <v>1</v>
      </c>
    </row>
    <row r="2" spans="1:2">
      <c r="B2" s="2" t="s">
        <v>2</v>
      </c>
    </row>
    <row r="3" spans="1:2">
      <c r="A3" s="4" t="s">
        <v>351</v>
      </c>
    </row>
    <row r="4" spans="1:2">
      <c r="A4" s="4" t="s">
        <v>352</v>
      </c>
      <c r="B4" s="4" t="s">
        <v>353</v>
      </c>
    </row>
    <row r="5" spans="1:2">
      <c r="A5" s="4" t="s">
        <v>354</v>
      </c>
    </row>
    <row r="6" spans="1:2">
      <c r="A6" s="4" t="s">
        <v>352</v>
      </c>
      <c r="B6" s="4" t="s">
        <v>355</v>
      </c>
    </row>
    <row r="7" spans="1:2">
      <c r="A7" s="4" t="s">
        <v>356</v>
      </c>
    </row>
    <row r="8" spans="1:2">
      <c r="A8" s="4" t="s">
        <v>352</v>
      </c>
      <c r="B8" s="4" t="s">
        <v>357</v>
      </c>
    </row>
    <row r="9" spans="1:2">
      <c r="A9" s="4" t="s">
        <v>358</v>
      </c>
    </row>
    <row r="10" spans="1:2">
      <c r="A10" s="4" t="s">
        <v>352</v>
      </c>
      <c r="B10"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0</v>
      </c>
      <c r="B1" s="2" t="s">
        <v>2</v>
      </c>
      <c r="C1" s="2" t="s">
        <v>37</v>
      </c>
    </row>
    <row r="2" spans="1:3">
      <c r="A2" s="4" t="s">
        <v>361</v>
      </c>
      <c r="B2" s="5" t="n">
        <v>10671</v>
      </c>
    </row>
    <row r="3" spans="1:3">
      <c r="A3" s="4" t="s">
        <v>362</v>
      </c>
      <c r="B3" s="6" t="n">
        <v>3465</v>
      </c>
      <c r="C3" s="5" t="n">
        <v>0</v>
      </c>
    </row>
    <row r="4" spans="1:3">
      <c r="A4" s="4" t="s">
        <v>363</v>
      </c>
    </row>
    <row r="5" spans="1:3">
      <c r="A5" s="4" t="s">
        <v>364</v>
      </c>
      <c r="B5" s="6" t="n">
        <v>4215</v>
      </c>
      <c r="C5" s="6" t="n">
        <v>0</v>
      </c>
    </row>
    <row r="6" spans="1:3">
      <c r="A6" s="4" t="s">
        <v>365</v>
      </c>
    </row>
    <row r="7" spans="1:3">
      <c r="A7" s="4" t="s">
        <v>364</v>
      </c>
      <c r="B7" s="5" t="n">
        <v>2990</v>
      </c>
      <c r="C7"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9"/>
    <col customWidth="1" max="5" min="5" width="18"/>
    <col customWidth="1" max="6" min="6" width="37"/>
    <col customWidth="1" max="7" min="7" width="38"/>
    <col customWidth="1" max="8" min="8" width="24"/>
    <col customWidth="1" max="9" min="9" width="12"/>
  </cols>
  <sheetData>
    <row r="1" spans="1:9">
      <c r="A1" s="1" t="s">
        <v>100</v>
      </c>
      <c r="B1" s="2" t="s">
        <v>101</v>
      </c>
      <c r="C1" s="2" t="s">
        <v>102</v>
      </c>
      <c r="D1" s="2" t="s">
        <v>103</v>
      </c>
      <c r="E1" s="2" t="s">
        <v>104</v>
      </c>
      <c r="F1" s="2" t="s">
        <v>105</v>
      </c>
      <c r="G1" s="2" t="s">
        <v>106</v>
      </c>
      <c r="H1" s="2" t="s">
        <v>107</v>
      </c>
      <c r="I1" s="2" t="s">
        <v>108</v>
      </c>
    </row>
    <row r="2" spans="1:9">
      <c r="A2" s="4" t="s">
        <v>109</v>
      </c>
      <c r="B2" s="6" t="n">
        <v>10000000</v>
      </c>
    </row>
    <row r="3" spans="1:9">
      <c r="A3" s="4" t="s">
        <v>110</v>
      </c>
      <c r="B3" s="5" t="n">
        <v>10000</v>
      </c>
      <c r="C3" s="5" t="n">
        <v>-10000</v>
      </c>
      <c r="D3" s="5" t="n">
        <v>0</v>
      </c>
      <c r="E3" s="5" t="n">
        <v>-3000</v>
      </c>
      <c r="F3" s="5" t="n">
        <v>0</v>
      </c>
      <c r="G3" s="5" t="n">
        <v>-3000</v>
      </c>
      <c r="H3" s="5" t="n">
        <v>0</v>
      </c>
      <c r="I3" s="5" t="n">
        <v>-3000</v>
      </c>
    </row>
    <row r="4" spans="1:9">
      <c r="A4" s="4" t="s">
        <v>111</v>
      </c>
      <c r="H4" s="6" t="n">
        <v>-43</v>
      </c>
      <c r="I4" s="6" t="n">
        <v>-43</v>
      </c>
    </row>
    <row r="5" spans="1:9">
      <c r="A5" s="4" t="s">
        <v>112</v>
      </c>
      <c r="E5" s="6" t="n">
        <v>-1175</v>
      </c>
      <c r="G5" s="6" t="n">
        <v>-1175</v>
      </c>
      <c r="I5" s="6" t="n">
        <v>-1175</v>
      </c>
    </row>
    <row r="6" spans="1:9">
      <c r="A6" s="4" t="s">
        <v>113</v>
      </c>
      <c r="F6" s="6" t="n">
        <v>-8</v>
      </c>
      <c r="G6" s="6" t="n">
        <v>-8</v>
      </c>
      <c r="I6" s="6" t="n">
        <v>-8</v>
      </c>
    </row>
    <row r="7" spans="1:9">
      <c r="A7" s="4" t="s">
        <v>114</v>
      </c>
      <c r="B7" s="6" t="n">
        <v>10000000</v>
      </c>
    </row>
    <row r="8" spans="1:9">
      <c r="A8" s="4" t="s">
        <v>115</v>
      </c>
      <c r="B8" s="5" t="n">
        <v>10000</v>
      </c>
      <c r="C8" s="6" t="n">
        <v>-10000</v>
      </c>
      <c r="D8" s="6" t="n">
        <v>0</v>
      </c>
      <c r="E8" s="6" t="n">
        <v>-4175</v>
      </c>
      <c r="F8" s="6" t="n">
        <v>-8</v>
      </c>
      <c r="G8" s="6" t="n">
        <v>-4183</v>
      </c>
      <c r="H8" s="6" t="n">
        <v>-43</v>
      </c>
      <c r="I8" s="6" t="n">
        <v>-4226</v>
      </c>
    </row>
    <row r="9" spans="1:9">
      <c r="A9" s="4" t="s">
        <v>116</v>
      </c>
      <c r="B9" s="6" t="n">
        <v>2349200</v>
      </c>
    </row>
    <row r="10" spans="1:9">
      <c r="A10" s="4" t="s">
        <v>117</v>
      </c>
      <c r="B10" s="5" t="n">
        <v>2349</v>
      </c>
      <c r="C10" s="6" t="n">
        <v>-20630</v>
      </c>
      <c r="G10" s="6" t="n">
        <v>-18281</v>
      </c>
      <c r="I10" s="6" t="n">
        <v>-18281</v>
      </c>
    </row>
    <row r="11" spans="1:9">
      <c r="A11" s="4" t="s">
        <v>118</v>
      </c>
      <c r="C11" s="6" t="n">
        <v>145973</v>
      </c>
      <c r="G11" s="6" t="n">
        <v>145973</v>
      </c>
      <c r="I11" s="6" t="n">
        <v>145973</v>
      </c>
    </row>
    <row r="12" spans="1:9">
      <c r="A12" s="4" t="s">
        <v>119</v>
      </c>
      <c r="D12" s="6" t="n">
        <v>191219</v>
      </c>
      <c r="E12" s="6" t="n">
        <v>-191219</v>
      </c>
    </row>
    <row r="13" spans="1:9">
      <c r="A13" s="4" t="s">
        <v>111</v>
      </c>
      <c r="H13" s="6" t="n">
        <v>98688</v>
      </c>
      <c r="I13" s="6" t="n">
        <v>98688</v>
      </c>
    </row>
    <row r="14" spans="1:9">
      <c r="A14" s="4" t="s">
        <v>120</v>
      </c>
      <c r="C14" s="6" t="n">
        <v>-32</v>
      </c>
      <c r="G14" s="6" t="n">
        <v>-32</v>
      </c>
      <c r="H14" s="6" t="n">
        <v>32</v>
      </c>
    </row>
    <row r="15" spans="1:9">
      <c r="A15" s="4" t="s">
        <v>112</v>
      </c>
      <c r="E15" s="6" t="n">
        <v>1791349</v>
      </c>
      <c r="G15" s="6" t="n">
        <v>1791349</v>
      </c>
      <c r="I15" s="6" t="n">
        <v>1791349</v>
      </c>
    </row>
    <row r="16" spans="1:9">
      <c r="A16" s="4" t="s">
        <v>113</v>
      </c>
      <c r="F16" s="6" t="n">
        <v>-61500</v>
      </c>
      <c r="G16" s="6" t="n">
        <v>-61500</v>
      </c>
      <c r="I16" s="6" t="n">
        <v>-61500</v>
      </c>
    </row>
    <row r="17" spans="1:9">
      <c r="A17" s="4" t="s">
        <v>121</v>
      </c>
      <c r="B17" s="6" t="n">
        <v>12349200</v>
      </c>
    </row>
    <row r="18" spans="1:9">
      <c r="A18" s="4" t="s">
        <v>122</v>
      </c>
      <c r="B18" s="5" t="n">
        <v>12349</v>
      </c>
      <c r="C18" s="5" t="n">
        <v>115311</v>
      </c>
      <c r="D18" s="5" t="n">
        <v>191219</v>
      </c>
      <c r="E18" s="5" t="n">
        <v>1595955</v>
      </c>
      <c r="F18" s="5" t="n">
        <v>-61508</v>
      </c>
      <c r="G18" s="5" t="n">
        <v>1853326</v>
      </c>
      <c r="H18" s="5" t="n">
        <v>98677</v>
      </c>
      <c r="I18" s="5" t="n">
        <v>19520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37"/>
  </cols>
  <sheetData>
    <row r="1" spans="1:2">
      <c r="A1" s="1" t="s">
        <v>366</v>
      </c>
      <c r="B1" s="2" t="s">
        <v>1</v>
      </c>
    </row>
    <row r="2" spans="1:2">
      <c r="B2" s="2" t="s">
        <v>367</v>
      </c>
    </row>
    <row r="3" spans="1:2">
      <c r="A3" s="4" t="s">
        <v>368</v>
      </c>
    </row>
    <row r="4" spans="1:2">
      <c r="A4" s="4" t="s">
        <v>369</v>
      </c>
      <c r="B4" s="5" t="n">
        <v>1635</v>
      </c>
    </row>
    <row r="5" spans="1:2">
      <c r="A5" s="4" t="s">
        <v>370</v>
      </c>
    </row>
    <row r="6" spans="1:2">
      <c r="A6" s="4" t="s">
        <v>369</v>
      </c>
      <c r="B6" s="5" t="n">
        <v>1160</v>
      </c>
    </row>
    <row r="7" spans="1:2">
      <c r="A7" s="4" t="s">
        <v>371</v>
      </c>
    </row>
    <row r="8" spans="1:2">
      <c r="A8" s="4" t="s">
        <v>372</v>
      </c>
      <c r="B8" s="4" t="s">
        <v>373</v>
      </c>
    </row>
    <row r="9" spans="1:2">
      <c r="A9" s="4" t="s">
        <v>374</v>
      </c>
      <c r="B9" s="5" t="n">
        <v>10000</v>
      </c>
    </row>
    <row r="10" spans="1:2">
      <c r="A10" s="4" t="s">
        <v>375</v>
      </c>
      <c r="B10" s="4" t="s">
        <v>376</v>
      </c>
    </row>
    <row r="11" spans="1:2">
      <c r="A11" s="4" t="s">
        <v>377</v>
      </c>
      <c r="B11" s="5" t="n">
        <v>5850</v>
      </c>
    </row>
    <row r="12" spans="1:2">
      <c r="A12" s="4" t="s">
        <v>369</v>
      </c>
      <c r="B12" s="6" t="n">
        <v>2795</v>
      </c>
    </row>
    <row r="13" spans="1:2">
      <c r="A13" s="4" t="s">
        <v>378</v>
      </c>
      <c r="B13" s="6" t="n">
        <v>7095</v>
      </c>
    </row>
    <row r="14" spans="1:2">
      <c r="A14" s="4" t="s">
        <v>379</v>
      </c>
      <c r="B14" s="5" t="n">
        <v>7205</v>
      </c>
    </row>
    <row r="15" spans="1:2">
      <c r="A15" s="4" t="s">
        <v>380</v>
      </c>
      <c r="B15" s="4" t="s">
        <v>376</v>
      </c>
    </row>
    <row r="16" spans="1:2">
      <c r="A16" s="4" t="s">
        <v>381</v>
      </c>
      <c r="B16" s="5" t="n">
        <v>10000</v>
      </c>
    </row>
    <row r="17" spans="1:2">
      <c r="A17" s="4" t="s">
        <v>382</v>
      </c>
      <c r="B17" s="5" t="n">
        <v>671</v>
      </c>
    </row>
    <row r="18" spans="1:2">
      <c r="A18" s="4" t="s">
        <v>383</v>
      </c>
    </row>
    <row r="19" spans="1:2">
      <c r="A19" s="4" t="s">
        <v>384</v>
      </c>
      <c r="B19" s="6" t="n">
        <v>150000</v>
      </c>
    </row>
    <row r="20" spans="1:2">
      <c r="A20" s="4" t="s">
        <v>385</v>
      </c>
      <c r="B20" s="11" t="n">
        <v>0.5</v>
      </c>
    </row>
    <row r="21" spans="1:2">
      <c r="A21" s="4" t="s">
        <v>386</v>
      </c>
    </row>
    <row r="22" spans="1:2">
      <c r="A22" s="4" t="s">
        <v>384</v>
      </c>
      <c r="B22" s="6" t="n">
        <v>150000</v>
      </c>
    </row>
    <row r="23" spans="1:2">
      <c r="A23" s="4" t="s">
        <v>385</v>
      </c>
      <c r="B23"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87</v>
      </c>
      <c r="B1" s="2" t="s">
        <v>1</v>
      </c>
    </row>
    <row r="2" spans="1:3">
      <c r="B2" s="2" t="s">
        <v>2</v>
      </c>
      <c r="C2" s="2" t="s">
        <v>37</v>
      </c>
    </row>
    <row r="3" spans="1:3">
      <c r="A3" s="3" t="s">
        <v>181</v>
      </c>
    </row>
    <row r="4" spans="1:3">
      <c r="A4" s="4" t="s">
        <v>388</v>
      </c>
      <c r="B4" s="5" t="n">
        <v>644375</v>
      </c>
      <c r="C4" s="5" t="n">
        <v>0</v>
      </c>
    </row>
    <row r="5" spans="1:3">
      <c r="A5" s="4" t="s">
        <v>389</v>
      </c>
      <c r="B5" s="6" t="n">
        <v>15148</v>
      </c>
      <c r="C5" s="6" t="n">
        <v>0</v>
      </c>
    </row>
    <row r="6" spans="1:3">
      <c r="A6" s="4" t="s">
        <v>390</v>
      </c>
      <c r="B6" s="5" t="n">
        <v>659523</v>
      </c>
      <c r="C6"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1</v>
      </c>
      <c r="B1" s="2" t="s">
        <v>1</v>
      </c>
    </row>
    <row r="2" spans="1:3">
      <c r="B2" s="2" t="s">
        <v>2</v>
      </c>
      <c r="C2" s="2" t="s">
        <v>37</v>
      </c>
    </row>
    <row r="3" spans="1:3">
      <c r="A3" s="3" t="s">
        <v>181</v>
      </c>
    </row>
    <row r="4" spans="1:3">
      <c r="A4" s="4" t="s">
        <v>392</v>
      </c>
      <c r="B4" s="4" t="s">
        <v>393</v>
      </c>
      <c r="C4" s="4" t="s">
        <v>393</v>
      </c>
    </row>
    <row r="5" spans="1:3">
      <c r="A5" s="4" t="s">
        <v>394</v>
      </c>
      <c r="B5" s="4" t="s">
        <v>395</v>
      </c>
      <c r="C5" s="4" t="s">
        <v>396</v>
      </c>
    </row>
    <row r="6" spans="1:3">
      <c r="A6" s="4" t="s">
        <v>397</v>
      </c>
      <c r="B6" s="4" t="s">
        <v>398</v>
      </c>
      <c r="C6" s="4" t="s">
        <v>399</v>
      </c>
    </row>
    <row r="7" spans="1:3">
      <c r="A7" s="4" t="s">
        <v>400</v>
      </c>
      <c r="B7" s="4" t="s">
        <v>401</v>
      </c>
      <c r="C7" s="4" t="s">
        <v>402</v>
      </c>
    </row>
    <row r="8" spans="1:3">
      <c r="A8" s="4" t="s">
        <v>403</v>
      </c>
      <c r="B8" s="4" t="s">
        <v>404</v>
      </c>
      <c r="C8" s="4" t="s">
        <v>3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5</v>
      </c>
      <c r="B1" s="2" t="s">
        <v>2</v>
      </c>
      <c r="C1" s="2" t="s">
        <v>37</v>
      </c>
    </row>
    <row r="2" spans="1:3">
      <c r="A2" s="3" t="s">
        <v>406</v>
      </c>
    </row>
    <row r="3" spans="1:3">
      <c r="A3" s="4" t="s">
        <v>407</v>
      </c>
      <c r="B3" s="5" t="n">
        <v>743</v>
      </c>
      <c r="C3" s="5" t="n">
        <v>716</v>
      </c>
    </row>
    <row r="4" spans="1:3">
      <c r="A4" s="4" t="s">
        <v>408</v>
      </c>
      <c r="B4" s="6" t="n">
        <v>6824</v>
      </c>
      <c r="C4" s="6" t="n">
        <v>0</v>
      </c>
    </row>
    <row r="5" spans="1:3">
      <c r="A5" s="4" t="s">
        <v>409</v>
      </c>
      <c r="B5" s="6" t="n">
        <v>7567</v>
      </c>
      <c r="C5" s="6" t="n">
        <v>716</v>
      </c>
    </row>
    <row r="6" spans="1:3">
      <c r="A6" s="4" t="s">
        <v>410</v>
      </c>
      <c r="B6" s="6" t="n">
        <v>-7567</v>
      </c>
      <c r="C6" s="6" t="n">
        <v>-716</v>
      </c>
    </row>
    <row r="7" spans="1:3">
      <c r="A7" s="4" t="s">
        <v>411</v>
      </c>
      <c r="B7" s="6" t="n">
        <v>0</v>
      </c>
      <c r="C7" s="6" t="n">
        <v>0</v>
      </c>
    </row>
    <row r="8" spans="1:3">
      <c r="A8" s="3" t="s">
        <v>412</v>
      </c>
    </row>
    <row r="9" spans="1:3">
      <c r="A9" s="4" t="s">
        <v>413</v>
      </c>
      <c r="B9" s="6" t="n">
        <v>-14676</v>
      </c>
      <c r="C9" s="6" t="n">
        <v>0</v>
      </c>
    </row>
    <row r="10" spans="1:3">
      <c r="A10" s="4" t="s">
        <v>55</v>
      </c>
      <c r="B10" s="5" t="n">
        <v>-14676</v>
      </c>
      <c r="C10"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14</v>
      </c>
      <c r="B1" s="2" t="s">
        <v>1</v>
      </c>
    </row>
    <row r="2" spans="1:3">
      <c r="B2" s="2" t="s">
        <v>2</v>
      </c>
      <c r="C2" s="2" t="s">
        <v>37</v>
      </c>
    </row>
    <row r="3" spans="1:3">
      <c r="A3" s="4" t="s">
        <v>415</v>
      </c>
      <c r="B3" s="4" t="s">
        <v>416</v>
      </c>
    </row>
    <row r="4" spans="1:3">
      <c r="A4" s="4" t="s">
        <v>417</v>
      </c>
      <c r="B4" s="5" t="n">
        <v>5000</v>
      </c>
      <c r="C4" s="5" t="n">
        <v>4225</v>
      </c>
    </row>
    <row r="5" spans="1:3">
      <c r="A5" s="4" t="s">
        <v>418</v>
      </c>
    </row>
    <row r="6" spans="1:3">
      <c r="A6" s="4" t="s">
        <v>419</v>
      </c>
      <c r="B6" s="4" t="s">
        <v>420</v>
      </c>
    </row>
    <row r="7" spans="1:3">
      <c r="A7" s="4" t="s">
        <v>421</v>
      </c>
    </row>
    <row r="8" spans="1:3">
      <c r="A8" s="4" t="s">
        <v>419</v>
      </c>
      <c r="B8" s="4" t="s">
        <v>422</v>
      </c>
    </row>
    <row r="9" spans="1:3">
      <c r="A9" s="4" t="s">
        <v>423</v>
      </c>
    </row>
    <row r="10" spans="1:3">
      <c r="A10" s="4" t="s">
        <v>419</v>
      </c>
      <c r="B10" s="4" t="s">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7</v>
      </c>
    </row>
    <row r="2" spans="1:3">
      <c r="A2" s="4" t="s">
        <v>52</v>
      </c>
      <c r="B2" s="5" t="n">
        <v>819351</v>
      </c>
      <c r="C2" s="5" t="n">
        <v>113127</v>
      </c>
    </row>
    <row r="3" spans="1:3">
      <c r="A3" s="4" t="s">
        <v>425</v>
      </c>
    </row>
    <row r="4" spans="1:3">
      <c r="A4" s="4" t="s">
        <v>52</v>
      </c>
      <c r="B4" s="6" t="n">
        <v>245545</v>
      </c>
      <c r="C4" s="6" t="n">
        <v>109127</v>
      </c>
    </row>
    <row r="5" spans="1:3">
      <c r="A5" s="4" t="s">
        <v>426</v>
      </c>
    </row>
    <row r="6" spans="1:3">
      <c r="A6" s="4" t="s">
        <v>52</v>
      </c>
      <c r="B6" s="6" t="n">
        <v>556464</v>
      </c>
      <c r="C6" s="6" t="n">
        <v>4000</v>
      </c>
    </row>
    <row r="7" spans="1:3">
      <c r="A7" s="4" t="s">
        <v>427</v>
      </c>
    </row>
    <row r="8" spans="1:3">
      <c r="A8" s="4" t="s">
        <v>52</v>
      </c>
      <c r="B8" s="6" t="n">
        <v>10718</v>
      </c>
      <c r="C8" s="6" t="n">
        <v>0</v>
      </c>
    </row>
    <row r="9" spans="1:3">
      <c r="A9" s="4" t="s">
        <v>428</v>
      </c>
    </row>
    <row r="10" spans="1:3">
      <c r="A10" s="4" t="s">
        <v>52</v>
      </c>
      <c r="B10" s="5" t="n">
        <v>6624</v>
      </c>
      <c r="C10"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7</v>
      </c>
    </row>
    <row r="3" spans="1:3">
      <c r="A3" s="4" t="s">
        <v>430</v>
      </c>
      <c r="B3" s="5" t="n">
        <v>884263</v>
      </c>
      <c r="C3" s="5" t="n">
        <v>106379</v>
      </c>
    </row>
    <row r="4" spans="1:3">
      <c r="A4" s="4" t="s">
        <v>425</v>
      </c>
    </row>
    <row r="5" spans="1:3">
      <c r="A5" s="4" t="s">
        <v>431</v>
      </c>
      <c r="B5" s="6" t="n">
        <v>165797</v>
      </c>
      <c r="C5" s="6" t="n">
        <v>0</v>
      </c>
    </row>
    <row r="6" spans="1:3">
      <c r="A6" s="4" t="s">
        <v>430</v>
      </c>
      <c r="B6" s="6" t="n">
        <v>166002</v>
      </c>
      <c r="C6" s="6" t="n">
        <v>105379</v>
      </c>
    </row>
    <row r="7" spans="1:3">
      <c r="A7" s="4" t="s">
        <v>426</v>
      </c>
    </row>
    <row r="8" spans="1:3">
      <c r="A8" s="4" t="s">
        <v>430</v>
      </c>
      <c r="B8" s="6" t="n">
        <v>552056</v>
      </c>
      <c r="C8" s="6" t="n">
        <v>1000</v>
      </c>
    </row>
    <row r="9" spans="1:3">
      <c r="A9" s="4" t="s">
        <v>427</v>
      </c>
    </row>
    <row r="10" spans="1:3">
      <c r="A10" s="4" t="s">
        <v>430</v>
      </c>
      <c r="B10" s="6" t="n">
        <v>6743</v>
      </c>
      <c r="C10" s="6" t="n">
        <v>0</v>
      </c>
    </row>
    <row r="11" spans="1:3">
      <c r="A11" s="4" t="s">
        <v>432</v>
      </c>
      <c r="B11" s="6" t="n">
        <v>10000</v>
      </c>
      <c r="C11" s="6" t="n">
        <v>0</v>
      </c>
    </row>
    <row r="12" spans="1:3">
      <c r="A12" s="4" t="s">
        <v>433</v>
      </c>
      <c r="B12" s="6" t="n">
        <v>671</v>
      </c>
      <c r="C12" s="6" t="n">
        <v>0</v>
      </c>
    </row>
    <row r="13" spans="1:3">
      <c r="A13" s="4" t="s">
        <v>428</v>
      </c>
    </row>
    <row r="14" spans="1:3">
      <c r="A14" s="4" t="s">
        <v>430</v>
      </c>
      <c r="B14" s="5" t="n">
        <v>2874</v>
      </c>
      <c r="C14"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4"/>
    <col customWidth="1" max="3" min="3" width="14"/>
  </cols>
  <sheetData>
    <row r="1" spans="1:3">
      <c r="A1" s="1" t="s">
        <v>434</v>
      </c>
      <c r="B1" s="2" t="s">
        <v>1</v>
      </c>
    </row>
    <row r="2" spans="1:3">
      <c r="B2" s="2" t="s">
        <v>2</v>
      </c>
      <c r="C2" s="2" t="s">
        <v>37</v>
      </c>
    </row>
    <row r="3" spans="1:3">
      <c r="A3" s="3" t="s">
        <v>192</v>
      </c>
    </row>
    <row r="4" spans="1:3">
      <c r="A4" s="4" t="s">
        <v>435</v>
      </c>
      <c r="B4" s="4" t="s">
        <v>399</v>
      </c>
      <c r="C4" s="4" t="s">
        <v>59</v>
      </c>
    </row>
    <row r="5" spans="1:3">
      <c r="A5" s="4" t="s">
        <v>436</v>
      </c>
      <c r="B5" s="4" t="s">
        <v>437</v>
      </c>
      <c r="C5" s="4" t="s">
        <v>59</v>
      </c>
    </row>
    <row r="6" spans="1:3">
      <c r="A6" s="4" t="s">
        <v>438</v>
      </c>
      <c r="B6" s="4" t="s">
        <v>439</v>
      </c>
      <c r="C6" s="4" t="s">
        <v>59</v>
      </c>
    </row>
    <row r="7" spans="1:3">
      <c r="A7" s="4" t="s">
        <v>440</v>
      </c>
      <c r="B7" s="4" t="s">
        <v>441</v>
      </c>
      <c r="C7" s="4" t="s">
        <v>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6"/>
  </cols>
  <sheetData>
    <row r="1" spans="1:2">
      <c r="A1" s="1" t="s">
        <v>442</v>
      </c>
      <c r="B1" s="2" t="s">
        <v>1</v>
      </c>
    </row>
    <row r="2" spans="1:2">
      <c r="B2" s="2" t="s">
        <v>443</v>
      </c>
    </row>
    <row r="3" spans="1:2">
      <c r="A3" s="3" t="s">
        <v>192</v>
      </c>
    </row>
    <row r="4" spans="1:2">
      <c r="A4" s="4" t="s">
        <v>444</v>
      </c>
      <c r="B4" s="5" t="n">
        <v>667</v>
      </c>
    </row>
    <row r="5" spans="1:2">
      <c r="A5" s="4" t="s">
        <v>445</v>
      </c>
      <c r="B5" s="5" t="n">
        <v>303489</v>
      </c>
    </row>
    <row r="6" spans="1:2">
      <c r="A6" s="4" t="s">
        <v>446</v>
      </c>
      <c r="B6" s="4" t="s">
        <v>4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8</v>
      </c>
      <c r="B1" s="2" t="s">
        <v>1</v>
      </c>
    </row>
    <row r="2" spans="1:3">
      <c r="B2" s="2" t="s">
        <v>2</v>
      </c>
      <c r="C2" s="2" t="s">
        <v>37</v>
      </c>
    </row>
    <row r="3" spans="1:3">
      <c r="A3" s="4" t="s">
        <v>449</v>
      </c>
      <c r="B3" s="5" t="n">
        <v>98688</v>
      </c>
      <c r="C3" s="5" t="n">
        <v>-43</v>
      </c>
    </row>
    <row r="4" spans="1:3">
      <c r="A4" s="4" t="s">
        <v>450</v>
      </c>
    </row>
    <row r="5" spans="1:3">
      <c r="A5" s="4" t="s">
        <v>451</v>
      </c>
      <c r="B5" s="4" t="s">
        <v>452</v>
      </c>
      <c r="C5" s="4" t="s">
        <v>453</v>
      </c>
    </row>
    <row r="6" spans="1:3">
      <c r="A6" s="4" t="s">
        <v>449</v>
      </c>
      <c r="B6" s="5" t="n">
        <v>98688</v>
      </c>
      <c r="C6" s="5" t="n">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7</v>
      </c>
    </row>
    <row r="3" spans="1:3">
      <c r="A3" s="3" t="s">
        <v>124</v>
      </c>
    </row>
    <row r="4" spans="1:3">
      <c r="A4" s="4" t="s">
        <v>88</v>
      </c>
      <c r="B4" s="5" t="n">
        <v>1890037</v>
      </c>
      <c r="C4" s="5" t="n">
        <v>-1218</v>
      </c>
    </row>
    <row r="5" spans="1:3">
      <c r="A5" s="3" t="s">
        <v>125</v>
      </c>
    </row>
    <row r="6" spans="1:3">
      <c r="A6" s="4" t="s">
        <v>126</v>
      </c>
      <c r="B6" s="6" t="n">
        <v>9738</v>
      </c>
      <c r="C6" s="6" t="n">
        <v>0</v>
      </c>
    </row>
    <row r="7" spans="1:3">
      <c r="A7" s="4" t="s">
        <v>127</v>
      </c>
      <c r="B7" s="6" t="n">
        <v>82720</v>
      </c>
      <c r="C7" s="6" t="n">
        <v>0</v>
      </c>
    </row>
    <row r="8" spans="1:3">
      <c r="A8" s="4" t="s">
        <v>128</v>
      </c>
      <c r="B8" s="6" t="n">
        <v>15148</v>
      </c>
      <c r="C8" s="6" t="n">
        <v>0</v>
      </c>
    </row>
    <row r="9" spans="1:3">
      <c r="A9" s="3" t="s">
        <v>129</v>
      </c>
    </row>
    <row r="10" spans="1:3">
      <c r="A10" s="4" t="s">
        <v>40</v>
      </c>
      <c r="B10" s="6" t="n">
        <v>-3662860</v>
      </c>
      <c r="C10" s="6" t="n">
        <v>0</v>
      </c>
    </row>
    <row r="11" spans="1:3">
      <c r="A11" s="4" t="s">
        <v>41</v>
      </c>
      <c r="B11" s="6" t="n">
        <v>-65442</v>
      </c>
      <c r="C11" s="6" t="n">
        <v>0</v>
      </c>
    </row>
    <row r="12" spans="1:3">
      <c r="A12" s="4" t="s">
        <v>42</v>
      </c>
      <c r="B12" s="6" t="n">
        <v>30145</v>
      </c>
      <c r="C12" s="6" t="n">
        <v>-103867</v>
      </c>
    </row>
    <row r="13" spans="1:3">
      <c r="A13" s="4" t="s">
        <v>43</v>
      </c>
      <c r="B13" s="6" t="n">
        <v>-588326</v>
      </c>
      <c r="C13" s="6" t="n">
        <v>0</v>
      </c>
    </row>
    <row r="14" spans="1:3">
      <c r="A14" s="4" t="s">
        <v>48</v>
      </c>
      <c r="B14" s="6" t="n">
        <v>241008</v>
      </c>
      <c r="C14" s="6" t="n">
        <v>0</v>
      </c>
    </row>
    <row r="15" spans="1:3">
      <c r="A15" s="4" t="s">
        <v>49</v>
      </c>
      <c r="B15" s="6" t="n">
        <v>110107</v>
      </c>
      <c r="C15" s="6" t="n">
        <v>0</v>
      </c>
    </row>
    <row r="16" spans="1:3">
      <c r="A16" s="4" t="s">
        <v>50</v>
      </c>
      <c r="B16" s="6" t="n">
        <v>435273</v>
      </c>
      <c r="C16" s="6" t="n">
        <v>89</v>
      </c>
    </row>
    <row r="17" spans="1:3">
      <c r="A17" s="4" t="s">
        <v>53</v>
      </c>
      <c r="B17" s="6" t="n">
        <v>644374</v>
      </c>
      <c r="C17" s="6" t="n">
        <v>0</v>
      </c>
    </row>
    <row r="18" spans="1:3">
      <c r="A18" s="4" t="s">
        <v>56</v>
      </c>
      <c r="B18" s="6" t="n">
        <v>67746</v>
      </c>
      <c r="C18" s="6" t="n">
        <v>0</v>
      </c>
    </row>
    <row r="19" spans="1:3">
      <c r="A19" s="4" t="s">
        <v>130</v>
      </c>
      <c r="B19" s="6" t="n">
        <v>-790332</v>
      </c>
      <c r="C19" s="6" t="n">
        <v>-104996</v>
      </c>
    </row>
    <row r="20" spans="1:3">
      <c r="A20" s="3" t="s">
        <v>131</v>
      </c>
    </row>
    <row r="21" spans="1:3">
      <c r="A21" s="4" t="s">
        <v>132</v>
      </c>
      <c r="B21" s="6" t="n">
        <v>-70330</v>
      </c>
      <c r="C21" s="6" t="n">
        <v>0</v>
      </c>
    </row>
    <row r="22" spans="1:3">
      <c r="A22" s="4" t="s">
        <v>133</v>
      </c>
      <c r="B22" s="6" t="n">
        <v>1926</v>
      </c>
      <c r="C22" s="6" t="n">
        <v>0</v>
      </c>
    </row>
    <row r="23" spans="1:3">
      <c r="A23" s="4" t="s">
        <v>134</v>
      </c>
      <c r="B23" s="6" t="n">
        <v>-68404</v>
      </c>
      <c r="C23" s="6" t="n">
        <v>0</v>
      </c>
    </row>
    <row r="24" spans="1:3">
      <c r="A24" s="3" t="s">
        <v>135</v>
      </c>
    </row>
    <row r="25" spans="1:3">
      <c r="A25" s="4" t="s">
        <v>136</v>
      </c>
      <c r="B25" s="6" t="n">
        <v>145973</v>
      </c>
      <c r="C25" s="6" t="n">
        <v>0</v>
      </c>
    </row>
    <row r="26" spans="1:3">
      <c r="A26" s="4" t="s">
        <v>137</v>
      </c>
      <c r="B26" s="6" t="n">
        <v>884263</v>
      </c>
      <c r="C26" s="6" t="n">
        <v>106379</v>
      </c>
    </row>
    <row r="27" spans="1:3">
      <c r="A27" s="4" t="s">
        <v>138</v>
      </c>
      <c r="B27" s="6" t="n">
        <v>-185392</v>
      </c>
      <c r="C27" s="6" t="n">
        <v>0</v>
      </c>
    </row>
    <row r="28" spans="1:3">
      <c r="A28" s="4" t="s">
        <v>139</v>
      </c>
      <c r="B28" s="6" t="n">
        <v>844844</v>
      </c>
      <c r="C28" s="6" t="n">
        <v>106379</v>
      </c>
    </row>
    <row r="29" spans="1:3">
      <c r="A29" s="4" t="s">
        <v>140</v>
      </c>
      <c r="B29" s="6" t="n">
        <v>19667</v>
      </c>
      <c r="C29" s="6" t="n">
        <v>49</v>
      </c>
    </row>
    <row r="30" spans="1:3">
      <c r="A30" s="4" t="s">
        <v>141</v>
      </c>
      <c r="B30" s="6" t="n">
        <v>5775</v>
      </c>
      <c r="C30" s="6" t="n">
        <v>1432</v>
      </c>
    </row>
    <row r="31" spans="1:3">
      <c r="A31" s="4" t="s">
        <v>142</v>
      </c>
      <c r="B31" s="6" t="n">
        <v>1432</v>
      </c>
      <c r="C31" s="6" t="n">
        <v>0</v>
      </c>
    </row>
    <row r="32" spans="1:3">
      <c r="A32" s="4" t="s">
        <v>143</v>
      </c>
      <c r="B32" s="6" t="n">
        <v>7207</v>
      </c>
      <c r="C32" s="6" t="n">
        <v>1432</v>
      </c>
    </row>
    <row r="33" spans="1:3">
      <c r="A33" s="3" t="s">
        <v>144</v>
      </c>
    </row>
    <row r="34" spans="1:3">
      <c r="A34" s="4" t="s">
        <v>145</v>
      </c>
      <c r="B34" s="6" t="n">
        <v>0</v>
      </c>
      <c r="C34" s="6" t="n">
        <v>0</v>
      </c>
    </row>
    <row r="35" spans="1:3">
      <c r="A35" s="4" t="s">
        <v>146</v>
      </c>
      <c r="B35" s="5" t="n">
        <v>0</v>
      </c>
      <c r="C35"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54</v>
      </c>
      <c r="B1" s="2" t="s">
        <v>1</v>
      </c>
    </row>
    <row r="2" spans="1:3">
      <c r="B2" s="2" t="s">
        <v>2</v>
      </c>
      <c r="C2" s="2" t="s">
        <v>37</v>
      </c>
    </row>
    <row r="3" spans="1:3">
      <c r="A3" s="3" t="s">
        <v>455</v>
      </c>
    </row>
    <row r="4" spans="1:3">
      <c r="A4" s="4" t="s">
        <v>456</v>
      </c>
      <c r="B4" s="5" t="n">
        <v>1791349</v>
      </c>
      <c r="C4" s="5" t="n">
        <v>-1175</v>
      </c>
    </row>
    <row r="5" spans="1:3">
      <c r="A5" s="3" t="s">
        <v>457</v>
      </c>
    </row>
    <row r="6" spans="1:3">
      <c r="A6" s="4" t="s">
        <v>458</v>
      </c>
      <c r="B6" s="6" t="n">
        <v>10006436</v>
      </c>
      <c r="C6" s="6" t="n">
        <v>10000000</v>
      </c>
    </row>
    <row r="7" spans="1:3">
      <c r="A7" s="4" t="s">
        <v>459</v>
      </c>
      <c r="B7" s="6" t="n">
        <v>10006436</v>
      </c>
      <c r="C7" s="6" t="n">
        <v>10000000</v>
      </c>
    </row>
    <row r="8" spans="1:3">
      <c r="A8" s="4" t="s">
        <v>460</v>
      </c>
      <c r="B8" s="8" t="n">
        <v>0.179</v>
      </c>
      <c r="C8" s="8" t="n">
        <v>-0.0001</v>
      </c>
    </row>
    <row r="9" spans="1:3">
      <c r="A9" s="4" t="s">
        <v>461</v>
      </c>
      <c r="B9" s="8" t="n">
        <v>0.179</v>
      </c>
      <c r="C9" s="8" t="n">
        <v>-0.0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62</v>
      </c>
      <c r="B1" s="2" t="s">
        <v>443</v>
      </c>
    </row>
    <row r="2" spans="1:2">
      <c r="A2" s="3" t="s">
        <v>204</v>
      </c>
    </row>
    <row r="3" spans="1:2">
      <c r="A3" s="4" t="s">
        <v>463</v>
      </c>
      <c r="B3" s="5" t="n">
        <v>0</v>
      </c>
    </row>
    <row r="4" spans="1:2">
      <c r="A4" s="4" t="s">
        <v>464</v>
      </c>
      <c r="B4" s="6" t="n">
        <v>1947</v>
      </c>
    </row>
    <row r="5" spans="1:2">
      <c r="A5" s="4" t="s">
        <v>465</v>
      </c>
      <c r="B5" s="6" t="n">
        <v>2920</v>
      </c>
    </row>
    <row r="6" spans="1:2">
      <c r="A6" s="4" t="s">
        <v>466</v>
      </c>
      <c r="B6" s="6" t="n">
        <v>2920</v>
      </c>
    </row>
    <row r="7" spans="1:2">
      <c r="A7" s="4" t="s">
        <v>467</v>
      </c>
      <c r="B7" s="6" t="n">
        <v>973</v>
      </c>
    </row>
    <row r="8" spans="1:2">
      <c r="A8" s="4" t="s">
        <v>468</v>
      </c>
      <c r="B8" s="5" t="n">
        <v>87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9</v>
      </c>
      <c r="B1" s="2" t="s">
        <v>1</v>
      </c>
    </row>
    <row r="2" spans="1:3">
      <c r="B2" s="2" t="s">
        <v>2</v>
      </c>
      <c r="C2" s="2" t="s">
        <v>37</v>
      </c>
    </row>
    <row r="3" spans="1:3">
      <c r="A3" s="3" t="s">
        <v>204</v>
      </c>
    </row>
    <row r="4" spans="1:3">
      <c r="A4" s="4" t="s">
        <v>470</v>
      </c>
      <c r="B4" s="5" t="n">
        <v>1019</v>
      </c>
      <c r="C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26:58Z</dcterms:created>
  <dcterms:modified xmlns:dcterms="http://purl.org/dc/terms/" xmlns:xsi="http://www.w3.org/2001/XMLSchema-instance" xsi:type="dcterms:W3CDTF">2019-04-15T16:26:58Z</dcterms:modified>
</cp:coreProperties>
</file>